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and Convertible N" sheetId="12" state="visible" r:id="rId12"/>
    <sheet xmlns:r="http://schemas.openxmlformats.org/officeDocument/2006/relationships" name="Shareholders' Equity" sheetId="13" state="visible" r:id="rId13"/>
    <sheet xmlns:r="http://schemas.openxmlformats.org/officeDocument/2006/relationships" name="Fair Value Measurement" sheetId="14" state="visible" r:id="rId14"/>
    <sheet xmlns:r="http://schemas.openxmlformats.org/officeDocument/2006/relationships" name="Discontinued Operations" sheetId="15" state="visible" r:id="rId15"/>
    <sheet xmlns:r="http://schemas.openxmlformats.org/officeDocument/2006/relationships" name="Litigation" sheetId="16" state="visible" r:id="rId16"/>
    <sheet xmlns:r="http://schemas.openxmlformats.org/officeDocument/2006/relationships" name="Variable Interest Entity" sheetId="17" state="visible" r:id="rId17"/>
    <sheet xmlns:r="http://schemas.openxmlformats.org/officeDocument/2006/relationships" name="Segment and Related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Payable and Convertible25" sheetId="25" state="visible" r:id="rId25"/>
    <sheet xmlns:r="http://schemas.openxmlformats.org/officeDocument/2006/relationships" name="Shareholders' Equity (Tables)" sheetId="26" state="visible" r:id="rId26"/>
    <sheet xmlns:r="http://schemas.openxmlformats.org/officeDocument/2006/relationships" name="Fair Value Measurement (Tables)" sheetId="27" state="visible" r:id="rId27"/>
    <sheet xmlns:r="http://schemas.openxmlformats.org/officeDocument/2006/relationships" name="Discontinued Operations (Tables" sheetId="28" state="visible" r:id="rId28"/>
    <sheet xmlns:r="http://schemas.openxmlformats.org/officeDocument/2006/relationships" name="Variable Interest Entity (Table" sheetId="29" state="visible" r:id="rId29"/>
    <sheet xmlns:r="http://schemas.openxmlformats.org/officeDocument/2006/relationships" name="Segment and Related Informati30" sheetId="30" state="visible" r:id="rId30"/>
    <sheet xmlns:r="http://schemas.openxmlformats.org/officeDocument/2006/relationships" name="Nature of Operations and Orga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Acquisitions (Details 1)" sheetId="35" state="visible" r:id="rId35"/>
    <sheet xmlns:r="http://schemas.openxmlformats.org/officeDocument/2006/relationships" name="Acquisitions (Details Textual)"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Intangible Assets (Details)" sheetId="39" state="visible" r:id="rId39"/>
    <sheet xmlns:r="http://schemas.openxmlformats.org/officeDocument/2006/relationships" name="Intangible Assets (Details Text" sheetId="40" state="visible" r:id="rId40"/>
    <sheet xmlns:r="http://schemas.openxmlformats.org/officeDocument/2006/relationships" name="Notes Payable and Convertible41" sheetId="41" state="visible" r:id="rId41"/>
    <sheet xmlns:r="http://schemas.openxmlformats.org/officeDocument/2006/relationships" name="Notes Payable and Convertible42" sheetId="42" state="visible" r:id="rId42"/>
    <sheet xmlns:r="http://schemas.openxmlformats.org/officeDocument/2006/relationships" name="Shareholders' Equity (Details)" sheetId="43" state="visible" r:id="rId43"/>
    <sheet xmlns:r="http://schemas.openxmlformats.org/officeDocument/2006/relationships" name="Shareholders' Equity (Details 1" sheetId="44" state="visible" r:id="rId44"/>
    <sheet xmlns:r="http://schemas.openxmlformats.org/officeDocument/2006/relationships" name="Shareholders' Equity (Details 2" sheetId="45" state="visible" r:id="rId45"/>
    <sheet xmlns:r="http://schemas.openxmlformats.org/officeDocument/2006/relationships" name="Shareholders' Equity (Details 3" sheetId="46" state="visible" r:id="rId46"/>
    <sheet xmlns:r="http://schemas.openxmlformats.org/officeDocument/2006/relationships" name="Shareholders' Equity (Details 4" sheetId="47" state="visible" r:id="rId47"/>
    <sheet xmlns:r="http://schemas.openxmlformats.org/officeDocument/2006/relationships" name="Shareholders' Equity (Details T" sheetId="48" state="visible" r:id="rId48"/>
    <sheet xmlns:r="http://schemas.openxmlformats.org/officeDocument/2006/relationships" name="Fair Value Measurement (Details" sheetId="49" state="visible" r:id="rId49"/>
    <sheet xmlns:r="http://schemas.openxmlformats.org/officeDocument/2006/relationships" name="Fair Value Measurement (Detai50" sheetId="50" state="visible" r:id="rId50"/>
    <sheet xmlns:r="http://schemas.openxmlformats.org/officeDocument/2006/relationships" name="Discontinued Operations (Detail" sheetId="51" state="visible" r:id="rId51"/>
    <sheet xmlns:r="http://schemas.openxmlformats.org/officeDocument/2006/relationships" name="Discontinued Operations (Deta52" sheetId="52" state="visible" r:id="rId52"/>
    <sheet xmlns:r="http://schemas.openxmlformats.org/officeDocument/2006/relationships" name="Discontinued Operations (Deta53"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Variable Interest Entity (Detai" sheetId="56" state="visible" r:id="rId56"/>
    <sheet xmlns:r="http://schemas.openxmlformats.org/officeDocument/2006/relationships" name="Variable Interest Entity (Det57" sheetId="57" state="visible" r:id="rId57"/>
    <sheet xmlns:r="http://schemas.openxmlformats.org/officeDocument/2006/relationships" name="Variable Interest Entity (Det58" sheetId="58" state="visible" r:id="rId58"/>
    <sheet xmlns:r="http://schemas.openxmlformats.org/officeDocument/2006/relationships" name="Variable Interest Entity (Det59" sheetId="59" state="visible" r:id="rId59"/>
    <sheet xmlns:r="http://schemas.openxmlformats.org/officeDocument/2006/relationships" name="Variable Interest Entity (Det60" sheetId="60" state="visible" r:id="rId60"/>
    <sheet xmlns:r="http://schemas.openxmlformats.org/officeDocument/2006/relationships" name="Segment and Related Informati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43">
  <si>
    <t>Document and Entity Information - shares</t>
  </si>
  <si>
    <t>3 Months Ended</t>
  </si>
  <si>
    <t>Mar. 31, 2018</t>
  </si>
  <si>
    <t>May 14, 2018</t>
  </si>
  <si>
    <t>Document and Entity Information [Abstract]</t>
  </si>
  <si>
    <t>Entity Registrant Name</t>
  </si>
  <si>
    <t>Attis Industries Inc.</t>
  </si>
  <si>
    <t>Entity Central Index Key</t>
  </si>
  <si>
    <t>Trading Symbol</t>
  </si>
  <si>
    <t>ATIS</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Unaudited) - USD ($)</t>
  </si>
  <si>
    <t>Dec. 31, 2017</t>
  </si>
  <si>
    <t>Current assets:</t>
  </si>
  <si>
    <t>Cash and cash equivalents</t>
  </si>
  <si>
    <t>Accounts receivable, net of allowance</t>
  </si>
  <si>
    <t>Prepaid expenses</t>
  </si>
  <si>
    <t>Other current assets</t>
  </si>
  <si>
    <t>Current assets held for sale</t>
  </si>
  <si>
    <t>Total current assets</t>
  </si>
  <si>
    <t>Property and equipment, at cost net of accumulated depreciation</t>
  </si>
  <si>
    <t>Other assets:</t>
  </si>
  <si>
    <t>Contract deposits</t>
  </si>
  <si>
    <t xml:space="preserve"> </t>
  </si>
  <si>
    <t>Other deposits</t>
  </si>
  <si>
    <t>Goodwill</t>
  </si>
  <si>
    <t>Capitalized software</t>
  </si>
  <si>
    <t>Patents</t>
  </si>
  <si>
    <t>Customer list, net of accumulated amortization</t>
  </si>
  <si>
    <t>Website, net of accumulated amortization</t>
  </si>
  <si>
    <t>Total other assets</t>
  </si>
  <si>
    <t>Total noncurrent assets held for sale</t>
  </si>
  <si>
    <t>Total assets</t>
  </si>
  <si>
    <t>Current liabilities:</t>
  </si>
  <si>
    <t>Accounts payable</t>
  </si>
  <si>
    <t>Accrued expenses</t>
  </si>
  <si>
    <t>Notes payable, related parties</t>
  </si>
  <si>
    <t>Derivative and other fair value liabilities</t>
  </si>
  <si>
    <t>Current portion - capital leases payable</t>
  </si>
  <si>
    <t>Current portion - long term debt</t>
  </si>
  <si>
    <t>Current liabilities held for sale</t>
  </si>
  <si>
    <t>Total current liabilities</t>
  </si>
  <si>
    <t>Long-term liabilities:</t>
  </si>
  <si>
    <t>Contingent consideration liability</t>
  </si>
  <si>
    <t>Deferred tax liability</t>
  </si>
  <si>
    <t>Deferred rent</t>
  </si>
  <si>
    <t>Long term debt, net of current</t>
  </si>
  <si>
    <t>Noncurrent liabilities held for sale</t>
  </si>
  <si>
    <t>Total long-term liabilities</t>
  </si>
  <si>
    <t>Total liabilities</t>
  </si>
  <si>
    <t>Shareholders' deficit:</t>
  </si>
  <si>
    <t>Common stock, par value $.025, 75,000,000 shares authorized, 17,184,641 and 14,658,979 shares issued and 17,131,141 and 14,647,749 shares outstanding, respectively</t>
  </si>
  <si>
    <t>Common stock to be issued</t>
  </si>
  <si>
    <t>Treasury stock, at cost, 11,500 shares</t>
  </si>
  <si>
    <t>Additional paid in capital</t>
  </si>
  <si>
    <t>Accumulated deficit</t>
  </si>
  <si>
    <t>Total Meridian Waste Solutions, Inc. shareholders' deficit</t>
  </si>
  <si>
    <t>Noncontrolling Interest</t>
  </si>
  <si>
    <t>Total equity</t>
  </si>
  <si>
    <t>Total liabilities and shareholders' deficit</t>
  </si>
  <si>
    <t>Preferred Series A stock</t>
  </si>
  <si>
    <t>Preferred stock</t>
  </si>
  <si>
    <t>Preferred Series B stock</t>
  </si>
  <si>
    <t>Preferred Series C stock</t>
  </si>
  <si>
    <t>Preferred Series D stock</t>
  </si>
  <si>
    <t>Preferred Series E stock</t>
  </si>
  <si>
    <t>Preferred Series stock, cumulative</t>
  </si>
  <si>
    <t>Preferred Series F stock</t>
  </si>
  <si>
    <t>Condensed Consolidated Balance Sheets (Parenthetical) (Unaudited)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stated value</t>
  </si>
  <si>
    <t>Condensed Consolidated Statements of Operations (Unaudited) - USD ($)</t>
  </si>
  <si>
    <t>Mar. 31, 2017</t>
  </si>
  <si>
    <t>Revenue</t>
  </si>
  <si>
    <t>Services</t>
  </si>
  <si>
    <t>Total revenue</t>
  </si>
  <si>
    <t>Cost and expenses:</t>
  </si>
  <si>
    <t>Operating</t>
  </si>
  <si>
    <t>Bad debt expense</t>
  </si>
  <si>
    <t>Depreciation and amortization</t>
  </si>
  <si>
    <t>Selling, general and administrative</t>
  </si>
  <si>
    <t>Total cost and expenses</t>
  </si>
  <si>
    <t>Other income (expenses):</t>
  </si>
  <si>
    <t>Unrealized gain (loss) on change in fair value of derivative and other fair value liabilities</t>
  </si>
  <si>
    <t>Unrealized gain from change in fair value of contingent consideration</t>
  </si>
  <si>
    <t>Gain on extinguishment of debt</t>
  </si>
  <si>
    <t>Interest income</t>
  </si>
  <si>
    <t>Interest expense</t>
  </si>
  <si>
    <t>Total other income</t>
  </si>
  <si>
    <t>Loss before income taxes</t>
  </si>
  <si>
    <t>Provision for income taxes</t>
  </si>
  <si>
    <t>Loss from continuing operations</t>
  </si>
  <si>
    <t>Discontinued Operations</t>
  </si>
  <si>
    <t>Loss from operations of discontinued operations</t>
  </si>
  <si>
    <t>Consolidated Net Loss</t>
  </si>
  <si>
    <t>Net (gain) loss attributable to noncontrolling interest</t>
  </si>
  <si>
    <t>Net loss available to common shareholders</t>
  </si>
  <si>
    <t>Deemed dividend related to beneficial conversion feature and accretion of a discount on Series C Preferred Stock</t>
  </si>
  <si>
    <t>Deemed dividend related to Series A and B warrants down round provision</t>
  </si>
  <si>
    <t>Deemed dividend related to Series D and E warrants down round provision</t>
  </si>
  <si>
    <t>Deemed dividend related to extinguishment of Series D and E Preferred Stock</t>
  </si>
  <si>
    <t>Deemed dividend related to conversion of Series D Preferred Stock</t>
  </si>
  <si>
    <t>Deemed dividend related to conversion of Series E Preferred Stock</t>
  </si>
  <si>
    <t>Deemed dividend related to issuance of Series F Preferred Stock</t>
  </si>
  <si>
    <t>Net loss attributable to common stockholders</t>
  </si>
  <si>
    <t>Earnings per common share (basic and diluted):</t>
  </si>
  <si>
    <t>Loss from discontinued operations</t>
  </si>
  <si>
    <t>Net loss per common share</t>
  </si>
  <si>
    <t>Weighted average number of shares outstanding (Basic and Diluted)</t>
  </si>
  <si>
    <t>Condensed Consolidated Statements of Cash Flows (Unaudited) - USD ($)</t>
  </si>
  <si>
    <t>Cash flows from operating activities:</t>
  </si>
  <si>
    <t>Net loss</t>
  </si>
  <si>
    <t>Adjustments to reconcile net loss to net cash (used in) provided from operating activities:</t>
  </si>
  <si>
    <t>Interest accretion on landfill liabilities</t>
  </si>
  <si>
    <t>Amortization of capitalized loan fees &amp; debt discount</t>
  </si>
  <si>
    <t>Unrealized (gain)/loss on fair value and derivative liabilities</t>
  </si>
  <si>
    <t>Deferred tax expense</t>
  </si>
  <si>
    <t>Stock and Options issued to employees and consultants for compensation</t>
  </si>
  <si>
    <t>Loss (Gain) on disposal of equipment</t>
  </si>
  <si>
    <t>Changes in working capital items net of acquisitions:</t>
  </si>
  <si>
    <t>Prepaid expenses and other current assets</t>
  </si>
  <si>
    <t>Accounts payable and accrued expenses</t>
  </si>
  <si>
    <t>Deferred compensation</t>
  </si>
  <si>
    <t>Deferred revenue</t>
  </si>
  <si>
    <t>Deferred Rent</t>
  </si>
  <si>
    <t>Net cash used in operating activities</t>
  </si>
  <si>
    <t>Cash flows from investing activities:</t>
  </si>
  <si>
    <t>Investment in CFS Group of Companies</t>
  </si>
  <si>
    <t>Landfill additions</t>
  </si>
  <si>
    <t>Acquisition of property, plant and equipment</t>
  </si>
  <si>
    <t>Purchases of short-term investments</t>
  </si>
  <si>
    <t>Net cash used in investing activities</t>
  </si>
  <si>
    <t>Cash flows from financing activities:</t>
  </si>
  <si>
    <t>(Repayments) borrowings on notes due related parties</t>
  </si>
  <si>
    <t>Proceeds from loans</t>
  </si>
  <si>
    <t>Proceeds from issuance of common stock, net of fees</t>
  </si>
  <si>
    <t>Proceeds from issuance of Series F Preferred Stock and Series A Warrants net of placement fees of $248,000</t>
  </si>
  <si>
    <t>Proceeds from warrant exercise</t>
  </si>
  <si>
    <t>Dividend distribution to non-controlling shareholders</t>
  </si>
  <si>
    <t>Principal payments on capital lease</t>
  </si>
  <si>
    <t>Principal payments on notes payable</t>
  </si>
  <si>
    <t>Net cash provided from financing activities</t>
  </si>
  <si>
    <t>Net change in cash</t>
  </si>
  <si>
    <t>Beginning cash</t>
  </si>
  <si>
    <t>Ending cash</t>
  </si>
  <si>
    <t>Supplemental Disclosures of Cash Flow Information:</t>
  </si>
  <si>
    <t>Cash paid for interest</t>
  </si>
  <si>
    <t>Supplemental Non-Cash Investing and Financing Information:</t>
  </si>
  <si>
    <t>Note payable incurred for acquisition</t>
  </si>
  <si>
    <t>Common stock issued for consideration in an acquisition</t>
  </si>
  <si>
    <t>Retirement of common stock and related top off provision through the issuance of Reacquisition and exchange of common stock and related top off provision through the issuance of Preferred Stock C (and related derivative liability)</t>
  </si>
  <si>
    <t>Property, plant and equipment additions financed with notes payable and capital leases</t>
  </si>
  <si>
    <t>Deemed dividend related to beneficial conversion feature of Series C Preferred Stock</t>
  </si>
  <si>
    <t>Deemed dividend related to Series A and B warrants down round provision and reclass to derivative liability</t>
  </si>
  <si>
    <t>Deemed dividend related to Series D and E warrants down round provision and reclass to derivative liability</t>
  </si>
  <si>
    <t>Condensed Consolidated Statements of Cash Flows (Parenthetical) (Unaudited) - USD ($)</t>
  </si>
  <si>
    <t>Statement of Cash Flows [Abstract]</t>
  </si>
  <si>
    <t>Proceeds from issuance of series F preferred stock, net of placement fees</t>
  </si>
  <si>
    <t>Proceeds from issuance of series A warrants net of placement fees</t>
  </si>
  <si>
    <t>Nature of Operations and Organization</t>
  </si>
  <si>
    <t>Nature of Operations and Organization [Abstract]</t>
  </si>
  <si>
    <t>NATURE OF OPERATIONS AND ORGANIZATION</t>
  </si>
  <si>
    <t>NOTE 1 – NATURE OF OPERATIONS AND ORGANIZATION An amendment to the Company’s certificate of incorporation to change the name of the Company to Attis Industries Inc. became effective on April 23, 2018. Historically, the Company was a regional, vertically integrated solid waste services company that provided collection, transfer, disposal and landfill services. This set of businesses was held for sale beginning on December 6, 2017. The results of such operations are classified as losses from discontinued operations. The Company was primarily in the business of residential and commercial waste disposal and hauling and has contracts with various cities and municipalities. The majority of the Company’s customers are located in the St. Louis metropolitan and surrounding areas and throughout central Virginia. On February 15, 2017, the Company, in order to expand its geographical footprint to new markets outside of the state of Missouri, acquired 100% of the membership interests of The CFS Group, LLC, The CFS Group Disposal &amp; Recycling Services, LLC and RWG5, LLC (“The CFS Group”) pursuant to a Membership Interest Purchase Agreement, dated February 15, 2017. This acquisition was consummated to further define the Company’s growth strategy of targeting and expanding within vertically integrated markets and serve as a platform for further growth. See note 3. The discontinued operations of the company operated under seven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5) The CFS Group, LLC; (6) The CFS Group Disposal &amp; Recycling Services, LLC; and (7) RWG5, LLC Attis Industries Inc. f/k/a Meridian Waste Solutions, Inc. (the “Company” or “Attis”) is now an innovative technology company which focuses on biomass innovation and healthcare technologies. Attis generally operates two lines of business currently: technologies (the “Technologies Business”) through its wholly-owned subsidiary, Mobile Science Technologies, Inc.; and innovations (the “Innovations Business”) through its wholly-owned subsidiary, Attis Innovations, LLC. Atti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 Technologies Division of the Company, sometimes referred to herein as “Attis Healthcare”, includes our healthcare group. Our healthcare group focuses on improving patient care and providing cost-saving opportunities through innovative, compliant, and comprehensive diagnostic and therapeutic solutions for patients and healthcare providers. We offer a broad portfolio of what we believe to be best-in-class solutions, combined with insight and expertise, to give providers tools that lead to healthier patients and communities. Attis Healthcare offers products and services in a variety of areas, including hospital consulting services for both laboratory services and emergency department revenue enhancement, polymerase chain reaction (“PCR”) molecular testing, pharmacogenetics (“PGx”) testing, and medication therapy management. The Company’s operations held for use operate under the following Limited Liability Companies: (1) Mobile Science Technologies, Inc. (referred to herein as “Attis Healthcare”); and (2) Attis Innovations, LLC Basis of Presentation The accompanying condensed consolidated financial statements of Attis Industrie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enerally Accepted Accounting Principles (“GAAP”) for complete financial statements. The unaudited condensed consolidated financial statements should be read in conjunction with the annual consolidated financial statements and notes for the year ended December 31, 2017 included in our Annual Report on Form 10-K for the Company as filed with the SEC. The consolidated balance sheet at December 31, 2017 contained herein was derived from audited financial statements, but does not include all disclosures included in the Form 10-K for Attis Industrie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In the opinion of management, all adjustments (consisting of normal recurring items) necessary for a fair presentation of the unaudited condensed financial statements as of March 31, 2018, and the results of operations and cash flows for the three months ended March 31, 2018 have been made. The results of operations for the three months ended March 31, 2018 are not necessarily indicative of the results to be expected for a full year. As noted in NOTE 3, the Company entered into a share exchange agreement with Mobile Science Technologies, Inc., a Georgia corporation (“MSTI”) which was deemed to be an entity under common control during the second quarter of 2017. Accordingly, the consolidated financial statements have been retrospectively adjusted to furnish comparative information for all periods presented in accordance with Accounting Standards Codification (ASC) 805. Specifically, the consolidated financial statements include the financial information of MSTI for all periods presented. Basis of Consolidation The condensed consolidated financial statements for the three months ended March 31, 2018 include the operations of the Company and its wholly-owned subsidiaries and a Variable Interest Entity (“VIE”) owned 20% by the Company (and included in discontinued operations) and a VIE owned approximately 70% by the Company (included in continuing operations). All significant intercompany accounts and transactions have been eliminated in consolidation. Going Concern, Liquidity and Management’s Plan The accompanying condensed consolidated financial statements have been prepared assuming that the Company will continue as a going concern. We have experienced recurring operating losses in recent years. Because of these losses, the Company had negative working capital of approximately $19,000,000 at March 31, 2018, excluding current assets and current liabilities held for sale. The conditions raise substantial doubt about the Company’s ability to continue as a going concern. The Company believes that the working capital deficit can be satisfied with additional capital raises, cash on hand at March 31, 2018, the sale of the waste services division, and the growth of our innovations and technology division. There is no assurance the Company will be successful in implementing its strategy. On February 20, 2018, Attis Industries Inc. signed an agreement with Warren Equity Partners (“WEP”), which closed on April 20, 2018, to sell the waste operations of the Company to WEP. As part of this sale the Company will be able to eliminate a majority of its debt, as well as the approximately $11,000,000 annual debt service payments. The Company received $3,000,000 in cash as part of the sale. We also have a revised credit agreement from our primary lender with more favorable terms this will help to execute our growth strategy without the encumbrances of the substantial debt and recurring losses of the waste operations. Post-close the Company will focus on growing its Innovations and Technology divisions. In anticipation of the sale of the waste division the Company purchased Verifi Labs in November of 2017. Additionally, we are in the process of setting up a federal lab and also a commercial lab, both of which we expect to be operational in May of 2018. As of March 31, 2018 the Company had approximately $1,000,000 in cash, in its continued operations, to cover its short term cash requirements. The Company is still evaluating raising additional capital through the public markets as well as looking for capital partners to assist with operating activities and growth strategies.</t>
  </si>
  <si>
    <t>Summary of Significant Accounting Policies</t>
  </si>
  <si>
    <t>Summary of Significant Accounting Policies [Abstract]</t>
  </si>
  <si>
    <t>SUMMARY OF SIGNIFICANT ACCOUNTING POLICIES</t>
  </si>
  <si>
    <t>NOTE 2 – SUMMARY OF SIGNIFICANT ACCOUNTING POLICIES Cash and Cash Equivalents The Company considers all highly liquid investments with original maturities of three months or less to be cash equivalents. At March 31, 2018 and 2017 the Company had no cash equivalents. In our Consolidated Statement of Cash Flows, cash and cash equivalents includes cash presented within assets held for sale within the Consolidated Balance Sheets. A reconciliation of cash and cash equivalents per the Consolidated Balance Sheets and per the Statements of Cash Flow are as follows: March 31, 2018 March 31, 2017 Cash and cash equivalents – balance sheet 1,013,180 141,679 Cash included in assets held for sale - balance sheet 544,177 1,136,683 Cash and cash equivalents – statements of cash flow 1,557,357 1,278,362 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 Derivative Instruments The Company enters into financing arrangements that consist of freestanding derivative instruments or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6, 7 and 8 for a description and valuation of the Company’s derivative instruments.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No impairments were noted during the three months ended March 31, 2018 and 2017. 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4,000 as of March 31, 2018.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Use of Estimates Management estimates and judgments are an integral part of consolidated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Accounts Receivable Accounts receivable are recorded at management’s estimate of net realizable value. At March 31, 2018, and December 31, 2017 the Company had approximately $1,400,000 and $860,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March 31, 2018 and December 31, 2017 the Company had approximately $700,000 and $0 recorded for the allowance for doubtful accounts, respectively. Property and equipment Property and equipment are recorded at its historical cost. The cost of property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 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No impairment was recorded for the quarter ended March 31, 2018. Revenue Recognition The Company adopted Financial Accounting Standards Board ("FASB") ASC Topic 606 ("ASC 606"), Revenue from Contracts with Customers and its amendments with a date of the initial application of January 1, 2018.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Revenue from continuing operations consisted of referral and management related lab testing fees of $758,000 and management fees related to the management of laboratory services of $30,000. In relation to the lab testing fees, the Company receives revenues from the referral of blood and toxicology testing services. As compensation for the referral and management services rendered hereunder, the Company gets paid a percentage of the net collected revenue of the hospital outreach laboratory as it pertains to samples processed as part of its outpatient outreach program. The amount of revenue varies based off the sample type. Our earned fees are paid weekly based upon all the net collected revenue received by the hospital during the period following the previous payment date. The Company recognizes revenue when the performance obligation when the testing has occurred as that completes our performance obligation. There are no variable consideration estimates, service type warranties or other significant management estimates related to our recognition of this revenue. In relation to our management service agreement revenue, the Company manages a hospital’s laboratory and serves as the sole and exclusive provider of non-patient lab administrative and management consulting services including the day-to-day management assistance, administrative and support services for, and on behalf of the laboratory related to the operation of its facility. In this arrangement, the management fee is a fixed monthly amount that does not vary with the number of procedures performed. This service is governed by a management service agreement and our performance obligation is the performance of the management services. There are no variable revenue components and revenue is recognized ratably over the month as the services are performed. The Company does not offer any service type warranties and there are no other significant management estimates related to our recognition of this revenue. Revenue related to our discontinued operations consists of solid waste services performed including the collection, hauling, transfer, disposal of waste and landfill services. The Company primarily focused on residential and commercial waste disposal and hauling and has contracts with various cities and municipalities in Missouri and Virginia. Our performance obligations under these contracts tend to be singular in nature such as period pick ups at specified times or the physical storing of waste. Our pricing is fixed and contractually stated with any variable revenue components such as discounts and rebates being immaterial to revenue as a whole. Revenue is recognized as the service is performed which for periodic pick up is ratably over the pick up period and for transfer and disposal services it is when such transfer and disposal has taken plac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8 the Company had outstanding stock warrants and options for 18,671,515 and 11,472 common shares, respectively. Also, at March 31, 2018 the Company had outstanding Preferred Stock Series D, E and F convertible in to 1,069,500, 2,239,500 and 2,659,574 shares, respectively. These are not presented in the consolidated statements of operations as the effect of these shares is anti- dilutive.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 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180,000 and $27,000 during the three months ended March 31, 2018 and 2017, respectively, which is included in compensation and related expense on the statement of operations. Recent Accounting Pronouncements Derivatives and Hedging Stock Compensation. 1. The award’s fair value (or calculated value or intrinsic value, if those measurement methods are used); 2. The award’s vesting conditions; and 3. The award’s classification as an equity or liability instrument. The Company adopted this guidance in the first quarter of 2018 and it did not have a significant impact an impact on the financial statements. Statement of Cash Flows. Financial Instruments. Leases. Financial Instruments.</t>
  </si>
  <si>
    <t>Acquisitions</t>
  </si>
  <si>
    <t>Acquisitions [Abstract]</t>
  </si>
  <si>
    <t>ACQUISITIONS</t>
  </si>
  <si>
    <t>NOTE 3 – ACQUISITIONS Wilson Waste Purchase and Closing of Credit Agreement Amendment On January 5, 2018 (the “Closing Date”), Meridian Waste Missouri, LLC (“Buyer”), a wholly owned subsidiary of the Company, entered into a Membership Interest Purchase Agreement (the “Purchase Agreement”) with an individual, as Trustee of a Living Trust (the “Seller”), pursuant to which Buyer acquired from Seller all of Sellers’ right, title and interest in and to 100% of the membership interests (the “Membership Interests”) of Wilson Waste Systems, LLC, a Missouri limited liability company, which is a residential, commercial roll-off, and front load solid waste collection, transportation and disposal business. As consideration for the Membership Interests, the Buyer paid $3,655,000 to the Seller. The assets acquired are included in assets held for sale and their operations are part of discontinued operation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The calculation of purchase price, including measurement period adjustments, is as follows: Cash paid $ 3,655,000 Total $ 3,655,000 The following table summarizes the estimated fair value of the Wilson Waste assets acquired at the date of acquisition: Trucks $ 895,900 Containers 94,967 Machinery and equipment 9,000 Non-compete 100,000 Customer list 2,555,133 Total $ 3,655,000 During the three months ended, March 31, 2018, the Company also entered into a series of agreements that resulted in variable interest entity accounting related to American Science Technology, Corp. Please see Note 14.</t>
  </si>
  <si>
    <t>Property and Equipment</t>
  </si>
  <si>
    <t>Property and Equipment [Abstract]</t>
  </si>
  <si>
    <t>PROPERTY AND EQUIPMENT</t>
  </si>
  <si>
    <t>NOTE 4 – PROPERTY AND EQUIPMENT The following is a summary of property and equipment—at cost, less accumulated depreciation: March 31, December 31, Building &amp; Leasehold improvements 2,809,425 49,603 Computer equipment 219,593 205,767 Machinery, &amp; equipment 148,748 156,656 Total cost 3,177,766 412,026 Less accumulated depreciation (148,700 ) (78,527 ) Net property and equipment $ 3,029,066 $ 333,499 Depreciation expense for the three months ended March 31, 2018 and 2017 was approximately $70,000 and $20,000, respectively.</t>
  </si>
  <si>
    <t>Intangible Assets</t>
  </si>
  <si>
    <t>Intangible Assets [Abstract]</t>
  </si>
  <si>
    <t>INTANGIBLE ASSETS</t>
  </si>
  <si>
    <t>NOTE 5 – INTANGIBLE ASSETS The following tables set forth the intangible assets, both acquired and developed, including accumulated amortization as of March 31, 2018: March 31, 2018 Remaining Accumulated Net Carrying Useful Life Cost Amortization Value Customer lists 4.58 years $ 2,809,000 $ 361,750 $ 2,447,250 Patents 18.35 years 4,996,983 102,513 4,894,470 Capitalized software 2.33 years 135,021 37,505 97,516 Website 3.75 years 30,699 5,117 25,582 $ 7,971,703 $ 506,885 $ 7,464,818 Amortization expense, amounted to approximately $360,000 and $0 for the three months ended March 31, 2018 and 2017, respectively.</t>
  </si>
  <si>
    <t>Notes Payable and Convertible Notes</t>
  </si>
  <si>
    <t>Notes Payable and Convertible Notes [Abstract]</t>
  </si>
  <si>
    <t>NOTES PAYABLE AND CONVERTIBLE NOTES</t>
  </si>
  <si>
    <t>NOTE 6 – NOTES PAYABLE AND CONVERTIBLE NOTES The Company had the following long-term debt from continuing operations, excluding liabilities held for sale:
December 31, March 31, 2018
Goldman Sachs - Tranche A Term Loan - LIBOR Interest on loan date plus 8%, 9.65% at March 31, 2018 $ 7,083,257 $ 7,815,668
Promissory note payable to a bank, unsecured, bearing interest at a variable rate, 4.75%, at March 31, 2018 with a floor of 4.75% due on demand 1,000,000 1,000,000
Promissory note payable to a bank, unsecured, bearing interest at 5.5%, due on demand 299,578 299,578
Promissory note payable to
a bank, unsecured, bearing interest at a variable rate, 5%, at March 31, 2018 with a floor of 5.00% due in monthly installments of $12,300, maturing August 2022 622,259 604,768
Note payable, see description below - 2,920,691
Less: deferred loan costs - (930,416 )
Notes payable to seller of Meridian, subordinated debt 1,475,000 1,475,000
Total debt 10,480,094 13,185,289
Less: current portion (8,502,387 ) (4,820,629 )
Long term debt less current portion $ 1,977,707 $ 8,364,660 Goldman Sachs Credit Agreement On April 20, 2018, the Company closed a Second Amended and Restated Credit and Guaranty Agreement, see Note 16. On February 15, 2017, the Company closed an Amended and Restated Credit and Guaranty Agreement (as amended by the First Amendment to Amended and Restated Credit and Guaranty Agreement dated April 28, 2017, the “ Credit Agreement Prior Credit Agreement Pursuant to the Credit Agreement, certain credit facilities to the Companies, in an aggregate amount not to exceed $89,100,000, consisting of $65,500,000
aggregate principal amount of Tranche A Term Loans (the “ Tranche A Term Loans Tranche B Term Loans MDTL Term Loans Revolving Commitments The proceeds of the Revolving Loans were used for working capital and general corporate purposes. The proceeds of the MDTL Term Loans may be used for Permitted Acquisitions (as defined in the Credit Agreement). The Loans are evidenced, respectively, by that certain Tranche A Term Loan Note, Tranche B Term Loan Note, MDTL Note and Revolving Loan Note, all issued on February 15, 2017 (collectively, the “ Notes At March 31, 2018, the Company had a total outstanding gross balance of approximately $83,866,000 consisting of the Tranche A Term Loan, Tranche B and draw of the Revolving Commitments, of which approximately $75.8 million is classified as liabilities held for sale as it relates to the discontinued operations (and subsequent to year end transferred with the sale of such operations) and approximately $8.1 million is classified as held for use. The loans are secured by liens on substantially all of the assets of the Company and its subsidiaries. Tranche A Term Loan, Tranche B and all revolving commitments have a maturity date of December 22, 2020 with interest paid monthly at an annual rate of approximately 9% (subject to variation base on changes in LIBOR or another underlying reference rate), on the Tranche A Term Loan and revolving commitments. Interest is accrued at an annual rate of 12.5% on the Tranche B loan. In addition, there is a commitment fee paid monthly on the Multi-Draw Term Loans and Revolving Commitments at an annual rate of 0.5%. The Company has adopted ASU 2015-03 and is showing loan fees net of long-term debt on the consolidated balance sheet. The amounts borrowed pursuant to the Loans are secured by a first position security interest in substantially all of the Company’s and subsidiaries assets. In December of 2015 the Company incurred $1,446,515 of issuance cost related to obtaining the notes. In February 2017, the Company incurred an additional $1,057,950 of debt issuance costs related to the amendment and restatement of these notes. These costs are being amortized over the life of the notes using the effective interest rate method. At March 31, 2018 and December 31, 2017, the gross unamortized balance of the debt discount and issuance costs was $3,933,544 and $3,223,158 related to debt held for use), respectively. As of March 31, 2018 and at certain times thereafter, the Company was in violation of covenants within its credit agreement with Goldman, Sachs &amp; Co. Such covenant failures included, maintaining certain leverage and EBITDA ratios, exceeding maximum corporate overhead, exceeding maximum growth capital expenditures, and maintaining certain liquidity. As part of the agreement to sell the waste assets to Warren Equity Partners Fund II, $75.8 million of our indebtedness to Goldman Sachs &amp; Co. will be satisfied with approximately $8.1 million remaining with the Company. Also, upon the closing of this agreement, the Company executed a new amended and restated credit agreement with Goldman Sachs &amp; Co., which amended, restated and supersede all covenants in the prior agreement. See Note 15 - Subsequent Events for further discussion. Subordinated debt In connection with the acquisition with Meridian Waste Services, LLC on May 15, 2014, notes payable to the sellers of Meridian issued five-year term subordinated debt loans paying interest at 8%. At March 31, 2018 and December 31, 2017, the balance on these loans was $1,475,000 and $1,475,000, respectively. In 2015 the term of these notes were extended an additional 1 and 1/2 years. Other debts Note Payable In February of 2018, the Company added a note payable, net of approximately $2,435,000, to be paid back in weekly installments of approximately $64,000 for 12 months starting from the funding date. The total amount to be paid back is $3,325,000. The Company has the option to prepay the note at certain times. If the Company chooses this option, it will reduce the amount of interest cost associated with this note. The Company recorded original issue discount (“OID”) of approximately $890,000 and deferred loan costs of approximately $125,000. The balance of the OID and the deferred loan costs at March 31, 2018 was approximately $816,000 and $115,000, respectively. The note is guaranteed by an officer of the Company. Total interest expense in continuing operations for the 3 months ended March 31, 2018 and 2017 was approximately $302,000 and $193,000,
respectively.</t>
  </si>
  <si>
    <t>Shareholders' Equity</t>
  </si>
  <si>
    <t>Shareholders' Equity [Abstract]</t>
  </si>
  <si>
    <t>SHAREHOLDERS' EQUITY</t>
  </si>
  <si>
    <t>NOTE 7 – SHAREHOLDERS’ EQUITY Common Stock The Company has authorized 75,000,000 shares of $0.025 par value common stock. Treasury Stock During 2014, the Company’s Board of Directors authorized a stock repurchase of 11,500 shares of its common stock for approximately $230,000 at an average price of $20.00 per share. At March 31, 2018 and December 31, 2017, the Company holds 11,500 shares of its common stock in its treasury. Preferred Stock The Company has authorized 5,000,000 shares of Preferred Stock, for which six classes have been designated to date. Series A has 51 and 51 shares issued and outstanding, Series B has 0 and 0 shares issued and outstanding, Series C has 0 and 0 shares issued and outstanding, Series D has 106,950 and 141,000 shares issued and outstanding, Series E has 223,950 and 300,000 shares issued and outstanding, and Series F has 2,500 and 0 shares issued and outstanding as of March 31, 2018 and December 31, 2017,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Private Placement of Series D Preferred Stock, Common Stock and Warrants During the third quarter of 2017, the Company completed a private placement offering to accredited investors (the “Offering”) of $1,410,000 of units (the “Units”), with 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 In addition, shares of common stock were issued and identified in the agreement as the prepayment of the first year of dividends. During the three months ended March 31, 2018, 34,050 shares of Series D Preferred stock was converted under its contractual terms into 340,500 shares of common stock. In accordance with ASC 470, the Company recognized a deemed dividend of approximately $212,000 upon conversion which represented the unamortized discount on these converted Series D Preferred Shares. March Modification On March 13, 2018, the Company made certain changes to the Series D Preferred Stock and Series D Warrants including amending the conversion price of the Series D Preferred Stock and the exercise price of the Series D Warrants to $0.94. In addition, a round down provision was added to both instruments that resets the conversion price and exercise price of these instruments if a future equity offering occurs at a lower exercise, conversion or sales price or if a current equity offering resets to a lower exercise, conversion or sales price. In relation to the warrants, the Company determined the fair values of the unmodified warrants and modified warrants at the modification date and recognized the incremental increase in fair value as a deemed dividend of approximately $90,000. Further, given the warrants can reset based on something other than a future
equity offering, such as a triggering event change to the Series F instruments, the Company cannot assert that the Series D Warrants are indexed to our own stock. Accordingly, the Series D Warrants are now classified as warrant liabilities and will be subsequently remeasured to fair value each reporting period with the change in fair value being recorded as unrealized gain or loss on derivatives. A rollforward of the Series D warrant liability balance is as follows: March 13, 2018 Pre Modification - Equity 1,096,758 Change in Fair Value due to modification 89,827 March 13, 2018 Reclass Liability 1,186,585 Change in Fair Value (138,207 ) March 31, 2018 Fair Value 1,048,378 The Company used a black scholes merton model to value the Series D warrants (pre-modification) at March 13, 2018 with the following key assumptions: (1) Stock price - $0.64; (2) Exercise price - $1.44; (3) Term – 4.5 years; (4) Risk free rate of return – 2.62%; and (5) Volatility – 140%. The Company used a modified binomial lattice model to value the Series D warrants (post modification) at March 13, 2018 and March 31, 2018 with the following key assumptions: March 13, March 31, Stock Price $ 0.64 $ 0.57 Exercise Price $ 0.94 $ 0.94 Term (years) 4.50 4.45 Risk Free Rate 2.62 % 2.57 % Volatility 140.4 % 140.4 % In relation to the Series D Preferred Stock, the Company determined the modification changed the fair value of the embedded conversion option and instrument as a whole by more than 10% of carrying value and thus extinguishment accounting was appropriate. In accordance with ASC 260-10-S99-2, the Company remeasured the Series D Preferred Stock to its post modification fair value of $1,269,000 with the excess value over the prior carrying balance of $403,000 being recognized as a deemed dividend of $866,000. The Company used a modified binomial lattice model to value the Series D Preferred Stock at March 13, 2018 with the following key assumptions: (1) Stock price - $0.64; (2) Initial Exercise price - $0.94; (3) Term until reset– 0.5 years; (4) Volatility – 140.4%. Private Placement of Series E Preferred Stock, Common Stock and Warrants During the fourth quarter of 2017, the Company completed a private placement offering to accredited investors (the “Offering”) of $3,000,000 of units (the “Units”), with each Unit comprised of (i) one (1) share of Series E Preferred Stock, par value $0.001 per share (the “Series E Preferred Stock”), (ii) fifteen (15) warrants (the “Warrants”) to purchase shares of the Company’s common stock, par value $0.025 per share (“Common Stock”), at a per unit purchase price of $10.00. In addition, shares of common stock were issued and identified in the agreement as the prepayment of the first year of dividends. The holders of shares of the Series E Preferred shall be entitled to receive quarterly dividends out of any assets legally available, to the extent permitted by New York law, at an annual rate equal to 20% of the stated value of the shares of Series E Preferred. Dividends for the first year will be payable in advance. In total the Company issued an aggregate of 300,000 shares of Series E Preferred Stock, 4,500,000 Warrants and with an aggregate of 600,000 shares of Common Stock issued to investors in the Offering as dividends for Series E Preferred Stock. During the three months ended March 31, 2018 76,050 shares were converted in to 760,500 shares of common stock. At March 31, 2018 there are 223,950 shares of Series E Preferred Stock outstanding, convertible in to 2,223,950 shares of common stock. During the three months ended March 31, 2018, 76,050 shares of Series E Preferred stock was converted under its contractual terms into 760,500 shares of common stock. In accordance with ASC 470, the Company recognized a deemed dividend of approximately $387,000 upon conversion which represented the unamortized discount on these converted Series E Preferred Shares. March Modification On March 13, 2018, the Company made certain changes to the Series E Preferred Stock and Series E Warrants including amending the conversion price of the Series E Preferred Stock and the exercise price of the Series E Warrants to $0.94. In addition, a round down provision was added to both instruments that resets the conversion price and exercise price of these instruments if a future equity offering occurs at a lower exercise, conversion or sales price or if a
current equity offering resets to a lower exercise, conversion or sales price. In relation to the warrants, the Company determined the fair values of the unmodified warrants and modified warrants at the modification date and recognized the incremental increase in fair value as a deemed dividend of approximately $145,000. Further, given the warrants can reset based on something other than a future equity offering, such as a triggering event change to the Series F instruments, the Company cannot assert that the Series E Warrants are indexed to our own stock. Accordingly, the Series E Warrants are now classified as warrant liabilities and will be subsequently remeasured to fair value each reporting period with the change in fair value being recorded as unrealized gain or loss on derivatives. A rollforward of the Series E warrant liability balance is as follows: March 13, 2018 Pre Modification - Equity 2,390,687 Change in Fair Value due to modification 145,085 March 13, 2018 Reclass Liability 2,535,772 Change in Fair Value (295,226 ) March 31, 2018 Fair Value 2,240,546 The Company used a black scholes merton model to value the Series E warrants (pre-modification) at March 13, 2018 with the following key assumptions: (1) Stock price - $0.64; (2) Exercise price - $1.20; (3) Term – 4.58 years; (4) Risk free rate of return – 2.62%; and (5) Volatility – 140%. The Company used a modified binomial lattice model to value the Series E warrants (post modification) at March 13, 2018 and March 31, 2018 with the following key assumptions: March 13, March 31, Stock Price $ 0.64 $ 0.57 Exercise Price $ 0.94 $ 0.94 Term (years) 4.58 4.53 Risk Free Rate 2.62 % 2.57 % Volatility 140.4 % 140.4 % In relation to the Series E Preferred Stock, the Company determined the modification changed the fair value of the embedded conversion option and instrument as a whole by more than 10% of carrying value and thus extinguishment accounting was appropriate. In accordance with ASC 260-10-S99-2, the Company remeasured the Series E Preferred Stock to its post modification fair value of $2,717,000 with the excess value over the prior carrying balance of $957,000 being recognized as a deemed dividend of $1,760,783. The Company used a modified binomial lattice model
to value the Series D Preferred Stock at March 13, 2018 with the following key assumptions: (1) Stock price - $0.64; (2) Initial Exercise price - $0.94; (3) Term until reset– 0.5 years; (4) Volatility – 140.4%. Private Placement of Series F Preferred Stock, Common Stock and Warrants During the first quarter of 2018, the Company completed a private placement offering to accredited investors of 2,500 units for $2,250,000, with each unit consisting of (i) 2,500 shares of Series F Preferred Stock, par value $0.001 per share, with a stated value of $1,000 per share (the “ Series F Preferred Stock Warrants In relation to this offering, the Company paid a placement agent an aggregate cash fee of $180,000, reimbursed $40,000 of the placement agent’s expenses, and issued the placement agent 200,000 warrants, in substantially the same form as the warrants issued in the investment unit. The net proceeds to the Company from the Closing, after deducting the foregoing fees and other Offering expenses, was approximately $2,002,000. The holders of shares of the Series F Preferred shall be entitled to receive quarterly dividends out of any assets legally available, to the extent permitted by New York law, at an annual rate equal to 8% of the stated value of the shares of Series F Preferred. Dividends for the first year will be payable in advance. The Warrants are five-year warrants to purchase shares of Common Stock at an exercise price of $0.95 per share, exercisable beginning six months after the date of issuance thereof. The Warrants provide for cashless exercise to the extent that there is no registration statement available for the underlying shares of Common Stock. Both the Series F Preferred Stock and the Series A warrants contain a down round provision that resets the conversion price and exercise price of these instruments if a future equity offering occurs at a lower exercise, conversion or sales price or if a current equity offering resets to a lower exercise, conversion or sales price. In addition, the Series F Preferred Stock can reset based upon a lower stock price on certain trigger dates such as: (1) 30 days after the effective date of any registration statement related to this offering; (2) 30 days after shareholder approval of the transaction; (3) 30 days after the six month anniversary of the transaction; (4) the tenth day following the announcement of an asset sale; and (5) potentially 30 days after the one year anniversary if certain public information requirements under Rule 144c are not complied with and there is no effective registration statement. As a result of the triggering event clause in the Series F Preferred Stock, the Series A, Series B, Class D, and Class E warrants can reset based on something other than a future equity offering, and as such the Company cannot assert that these warrants are indexed to our own stock. Accordingly, these warrants require classification as warrant liabilities and will be subsequently remeasured to fair value each reporting period with the change in fair value being recorded as unrealized gain or loss on derivatives. The Company reviewed the impact of this clause on the conversion feature of the Series F Preferred Stock itself and determined that the embedded conversion option is clearly and closely related to the host instrument and thus no bifurcation is required. As the Series A warrants issued within this investment unit are deemed to be warrant liabilities, they must be presented at fair value. Thus, in terms of allocating the proceeds of this offering, the proceeds are first allocated to the instrument initially and subsequently measured at fair value (warrants) and the remaining proceeds, if any, are allocated to the Series F Preferred Stock. The Company calculated the warrant’s fair value at issuance as $6,216,000. Such amount exceeded net proceeds by $4,214,000 which is recognized as a deemed dividend. In addition, the warrant liability was remarked to fair value at March 31, 2018 which was determined to be $4,499,000 which resulted in an unrealized gain on derivatives of $1,700,000. A rollforward of the Series A warrant liability balance is as follows: February 21, 2018 $ 6,216,073 Change in Fair Value (1,716,830 ) March 31, 2018 $ 4,499,243 The Company used a modified binomial lattice model to value the Series E warrants (post modification) at March 13, 2018 and March 31, 2018 with the following key assumptions: February 21, March 31, Stock Price $ 0.9600 $ 0.57 Exercise Price $ 0.95 $ 0.95 Term (years) 5.00 4.90 Risk Free Rate 2.69 % 2.56 % Volatiliy 152.9 % 140.4 % Common Stock Transactions During the three months ended March 31, 2018, the Company issued 2,525,662 shares of common stock. The fair values of the shares of common stock were based on the quoted trading price on the date of issuance. Of the 2,525,662 shares issued during the three months ended March 31, 2018, the Company: 1. Issued 600,000 of these shares previously accrued in 2017 as dividends to the Series E Preferred Stock holders, 2. Issued 760,500 of these shares due to the conversion of Series E Preferred Stock to common shares, 3. Issued 340,500 of these shares due to the conversion of Series D Preferred Stock to common shares, 4 Issued 500,000 of these shares as a result of the American Science and Technology Corporation License Agreement and Lease, 5. Issued 2,500 of these shares due to the exercise of warrants, 6. Issued 62,162 of these shares to an employee as compensation, 7. Issued 10,000 of these shares to Environmental Trash Company in connection with the acquisition agreement, 8. Issued 250,000 of these shares to Garden State Securities in connection with a consulting agreement. Warrants The 5,319,143 warrants issued in the first quarter of 2018, as part of the Series F preferred stock offering are exercisable for 5 years and have an exercise price equal to $0.95. The Company also issued the placement agent 200,000 warrants with the same terms. On November 29, 2017, 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 Now, both the Series A and Series B warrants include a down round provision that resets the conversion price and exercise price of these instruments if a future equity offering occurs at a lower exercise, conversion or sales price. Upon the issuance of Series F Preferred Stock, a down round of the exercise price was triggered for the Series A and Series B Warrants as the exercise price reset to $0.94. In accordance with ASC 260-10-35-1 and 30-1, the Company measured the effect of the round down as the difference between the fair value of the warrant immediately before the round down and then after and recorded such difference, $10,000 as a deemed dividend. In addition, as a result of the Series F Preferred Stock issuance, the down round provision was expanded to include the reset of any existing instrument, including if the reset is triggered as a result of something other than a future equity offering such as remeasurement on certain triggering event days which would reset Series F Preferred Stock and thereby trigger the round down provision of the Series A and B warrants. Accordingly, effective with the issuance of the Series F Preferred Stock on February 21, 2018, the Company cannot assert that the Series A and B Warrants are indexed to our own stock. Accordingly, the Series A and B Warrants are now classified as warrant liabilities and will be subsequently remeasured to fair value each reporting period with the change in fair value being recorded as unrealized gain or loss on derivatives. A rollforward of the Series A and B warrant liability balance is as follows: February 21, 2018 Pre Down Round (Equity) 1,233,086 Change in Fair Value (deemed dividend) 9,649 February 21, 2018 Post Down Round (Liability) 1,242,735 Change in Fair Value (541,145 ) March 31, 2018, ending balance 701,590 The Company used a modified binomial lattice model to value the Series A and B warrants (post modification) at March 13, 2018 and March 31, 2018 with the following key assumptions: February 21, February 21, March 31, Stock Price $ 0.96 $ 0.96 $ 0.57 Exercise Price $ 1.31 $ 0.94 $ 0.94 Term (years) 4.75 4.75 4.65 Risk Free Rate 2.69 % 2.69 % 2.57 % Volatility 152.9 % 152.9 % 140.4 % A summary of the status of the Company’s outstanding stock warrants for the period ended March 31, 2018 is as follows: Number of Shares Average Exercise Price Expiration Date Outstanding - December 31, 2017 13,154,872 $ 2.21 Granted 5,519,143 0.95 February, 2023 Exercised (2,500 ) 1.90 Outstanding, March 31, 2018 18,671,515 $ 1.84 Warrants exercisable at March 31, 2018 18,671,515 Stock Options A summary of the Company’s stock options as of and for the three months ended March 31, 2018 are as follows: Number of Shares Underlying Options Weighted Average Exercise Price Weighted Average Grant Date Fair Value Weighted Average Remaining Contractual Life Aggregate Intrinsic Value (1) Outstanding at December 31, 2017 11,472 $ 19.35 $ 4.78 3.61 - For the three months ended March 31, 2018 Granted - - - - Exercised - - - - Expired - - - - Outstanding at March 31, 2018 11,472 $ 19.35 $ 4.78 3.38 - Outstanding and Exercisable at March 31, 2017 1,701 $ 19.35 $ 4.78 3.38 - (1) The aggregate intrinsic value is based on the $0.57 closing price as of March 29, 2018 for the Company’s Common Stock. The following information applies to options outstanding at March 31, 2018: Options Outstanding Options Exercisable Exercise Price Number of Shares Underlying Options Weighted Average Remaining Number Exercisable Exercise Price $ 12.00 222 3.38 222 $ 12.00 $ 20.00 11,250 3.38 5,313 $ 20.00 11,472 3.38 5,535 At March 31, 2018 there was approximately $32,000 of unrecognized compensation cost related to stock options, with expense expected to be recognized ratably over the next 3 years.</t>
  </si>
  <si>
    <t>Fair Value Measurement</t>
  </si>
  <si>
    <t>Fair Value Measurement [Abstract]</t>
  </si>
  <si>
    <t>FAIR VALUE MEASUREMENT</t>
  </si>
  <si>
    <t>NOTE 8 – FAIR VALUE MEASUREMENT 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March 31, 2018 which were recorded on the balance sheet at fair value on a recurring basis by level within the fair value hierarchy. As required, these are classified based on the lowest level of input that is significant to the fair value measurement: Fair Value Measurements at Reporting Date Using March 31, 2018 Quoted Prices in Active Markets for Identical Assets Significant Other Observable Inputs Significant Unobservable Inputs (Level 1) (Level 2) (Level 3) Contingent liability – Verifi Acquisition $ 1,929,934 - - $ 1,929,934 Derivative liability – ALB shortfall provision 2,690,589 2,690,589 Derivative liability – stock warrants 8,489,758 - - 8,489,758 $ 13,110,281 - - $ 13,110,281 Fair Value Measurements at Reporting Date Using December 31, 2017 Quoted Prices in Active Markets for Identical Assets Significant Other Observable Inputs Significant Unobservable Inputs (Level 1) (Level 2) (Level 3) Contingent Liability – Verifi Acquisition 1,957,225 1,957,225 Derivative liability – ALB shortfall provision 2,307,363 2,307,363 $ 4,264,588 - - $ 4,264,588 The roll forward of the Contingent liability – Verifi acquisition is as follows: Balance December 31, 2017 $ 1,957,224 Fair value adjustment (27,290 ) Balance March 31, 2018 1,929,934 The roll forward of the derivative liability – ALB shortfall provision is as follows: Balance December 31, 2017 $ 2,307,363 Fair value adjustment 383,226 Balance March 31, 2018 2,690,589 From time to time, certain assets may be recorded at fair value on a non-recurring basis. These non-recurring fair value adjustments typically are the result of impairment determinations or the initial determination of fair value of assets received and liabilities assumed upon the consummation of a business combination (see note 3 and 14). Outside of such business combination assets and liabilities, there were no assets or liabilities held for use where the carrying value of such assets or liabilities were measured at fair value on a non-recurring basis.</t>
  </si>
  <si>
    <t>Discontinued Operations [Abstract]</t>
  </si>
  <si>
    <t>DISCONTINUED OPERATIONS</t>
  </si>
  <si>
    <t>NOTE 11 – DISCONTINUED OPERATIONS In order to increase access to cost-effective growth capital to help create shareholder value in our biomass innovation and healthcare businesses, in the fourth quarter of 2017, the Company committed to a plan to make available for immediate sale the waste management business. Management engaged in an active program to market the business which culminated with the reaching of a binding sales agreement in February 2018. Pursuant to the purchase Agreement, upon the closing of the Transaction, Buyer will pay Seller Parties $3.0 million in cash; satisfy $75.8 million of outstanding indebtedness under the Credit Agreement; and assume the Acquired Entities’ obligations under certain equipment leases and other operating indebtedness. At the Closing, Attis will issue to Buyer a warrant to purchase shares of common stock, par value $0.025, of Attis, equal to two percent of the issued and outstanding shares of capital stock of Attis on a fully-diluted basis as of Closing (subject to adjustment as set forth in the Purchase Agreement) on such terms to be determined by Attis and Buyer. As all the required criteria for held for sale classification was met at December 31, 2017, the waste management business is classified as held for sale in the Consolidated Balance Sheets and reflected as discontinued operations in the Consolidated Statements of Operations for all periods presented. Included in these results are the operations of a consolidated variable interest entity. See note 15. The assets held for sale represent that entirety of the Mid-Atlantic and Midwest waste management segments historically disclosed by the Company. The Company will have no continuing involvement with the discontinued operations after the disposal date. The following table contains select amounts reported in our Consolidated Statements of Operations as discontinued operations: Major Class of line items constituting pretax (loss) of discontinued operations: Three months ended March 31, 2018 2017 Total revenues 14,401,325 10,905,067 Total costs and expenses Operating 10,140,299 6,987,386 Depreciation, depletion and amortization - 3,035,424 Bad debt expense 40,089 178,488 Selling, general and administrative 2,159,280 2,125,843 Interest Expense 2,597,615 1,502,965 Other 8,187 (56,158 ) Total costs and expenses 14,945,470 13,773,948 Pretax Loss from discontinued operations (544,145 ) (2,868,881 ) (Provision) benefit for income taxes - (101,613 ) Loss from discontinued operations (544,145 ) (2,970,494 ) The following table presents the carrying value of the major categories of assets and liabilities of our waste business that are reflected as held for sale on our consolidated balance sheets at March 31, 2018 and December 31, 2017, respectively. March 31, December 31, 2018 2017 Carrying amounts of the major classes of assets included in discontinued operations: Current assets: Cash 544,177 596,993 Short Term Investments - Restricted - - Accounts Receivable 7,323,470 6,748,980 Other current assets 1,645,954 1,368,524 Total current assets held for sale 9,513,601 8,714,497 Noncurrent assets: Property, plant and equipment 41,698,725 38,513,198 Landfill assets 21,611,134 19,781,123 Intangible assets 16,307,229 15,212,904 Goodwill 7,234,420 7,234,420 Other assets 190,741 190,741 Total noncurrent assets: 87,042,249 80,932,386 Carrying amounts of the major classes of liabilities included in discontinued operations: Current liabilities: Accounts payable and accrued expenses 8,953,260 6,950,590 Deferred revenue 5,887,384 5,501,273 Derivative Liability - - Current portion of capital leases 948,925 1,490,431 Current portion of long term debt 1,634,009 83,725,677 Total current liabilities 17,423,578 97,667,971 Noncurrent liabilities: Asset retirement obligation 2,616,223 2,623,899 Deferred tax liability 218,297 218,297 Capital leases payable, net of current 7,782,931 7,531,538 Long term debt, net of current 80,086,943 6,934,264 Total noncurrent liabilities 90,704,394 17,307,998 The following table presents the depreciation, amortization, accretion, and capital expenditures for the discontinued operations for the three months ended March 31, 2018 and 2017, respectively and also any significant operating or investing non-cash items for the three months ended March 31, 2018 and 2017, respectively. March 31, 2018 2017 Depreciation and amortization - 3,000,000 Accretion expense - 56,000 Capital expenditures 2,557,000 1,400,000 Significant Noncash Operating and Investing Activities Related to Discontinued Operations March 31, 2018 2017 Note payable incurred for acquisition 3,692,000 34,100,000 Common stock issued for acquisition - 1,251,000 Property, plant and equipment additions financed by notes payable and capital leases 577,194 195,646</t>
  </si>
  <si>
    <t>Litigation</t>
  </si>
  <si>
    <t>Litigation [Abstract]</t>
  </si>
  <si>
    <t>LITIGATION</t>
  </si>
  <si>
    <t>NOTE 12 - LITIGATION 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t>
  </si>
  <si>
    <t>Variable Interest Entity</t>
  </si>
  <si>
    <t>Variable Interest Entity [Abstract]</t>
  </si>
  <si>
    <t>VARIABLE INTEREST ENTITY</t>
  </si>
  <si>
    <t xml:space="preserve">NOTE 13 – VARIABLE INTEREST ENTITY American Science and Technology Corporation – Variable Interest Entity On November 9, 2017, the Company entered into a Patent License Agreement with American Science and Technology Corporation (“AST”). Consistent with the terms of this agreement, effective January 1, 2018, the Company gained the exclusive commercial license to certain licensed patents of AST for a term of 24 months. In addition, the Company entered into a commercial lease with AST for certain property and equipment which comprised the entirety of the operational assets of AST for a term of 24 months. Pursuant to these agreements, the Company paid $500,000 and issued 500,000 shares of the Company stock. In addition, effective January 1, 2019, the Company will pay to AST monthly license and lease payments of $125,000 for twelve months. In addition, the Company and AST also entered into an Option Agreement (the “Option”), granting the Company the option to purchase outright the assets (patents and property and equipment) of AST for $2,500,000, and certain future royalty payments consisting of two tenths of a percent (0.2%) of all the Company’s Biomass Feedstock Costs incurred in operating the Property as a biorefinery which has incorporated the technology contained in the Biorefinery Patents in its design, construction or operations. Also, the Company will pay $250,000 for any third party owned biorefinery constructed, with the Company’s written consent, employing the technology contained in the Biorefinery Patents. The option is exercisable from date of execution through December 31, 2019. As noted above, the license and lease agreements cover the entirety of the assets of AST and effectively result in the Company taking control of the AST business. Management evaluated this arrangement and determined that AST was a variable interest entity to which the Company had a variable interest and is the primary beneficiary of AST as the result of these agreements. Accordingly, management determined that AST should be consolidated by the Company in these condensed financial statements. The Company acquired AST to further its footprint in the bio-renewable
space. AST business is focused on the conversion of lignocellulosic biomass into high-value chemicals and products. The acquisition of this variable interest entity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is transaction. Specifically, the assigned values for property, plant and equipment, patents, lease payments payable, non-controlling interest and goodwill are provisional in nature and subject to change upon the completion of the final valuation of such elements. All fair value measurements of acquired assets and liabilities assumed are non-recurring in nature and classified as level 3 on the fair value hierarchy. Although structured as leases, the purchase price consideration was deemed to be the upfront cash and common stock payments, along with the monthly payments required to be made in 2019. The option to purchase is considered a call option over the non-controlling interest in AST which was evaluated to discern whether it required any accounting under ASC 480 or ASC 815. As a result of this evaluation, the option agreement was considered to be an equity item embedded within the noncontrolling interest. The calculation of purchase price, including measurement period adjustments, is as follows: Cash consideration $ 500,000 Stock consideration 540,000 Lease payments consideration (provisional) 1,358,942 Total $ 2,398,942 As noted in the table above, the Company issued 500,000 shares of common stock as consideration, which was valued based on the trading price of the stock on the effective date of the transaction ($1.08 per share). The lease payment consideration is provisionally valued based off the present value of the future cash flows discounted at a market participant expected cost of debt. The following table summarizes the estimated fair value of the assets acquired and liabilities assumed at the date of acquisition: Property, plant and equipment (provisional) 2,749,020 Patents (provisional) 1,832,680 Non-controlling interest (2,182,758 ) Goodwill - Total $ 2,398,942 The following unaudited pro forma information below presents the consolidated results operations data for the three months ended March 31, 2017 as if the acquisition took place on January 1, 2017: Three Months Total Revenue $ 1,028,000 Consolidated Net Loss $ (3,233,000 ) Basic Net Loss Per Share $ (0.62 ) Note: The acquisition was effective January 1, 2018, thus the consolidated statements of operations for the three months ended March 31, 2018 include the results of AST for the entire period. Tri-City Recycling Center Included within the operations from discontinued operations is a consolidated variable interest entity. The CFS Group owns 20% of the Tri-City Recycling Center, (“TCR”), which has been treated as a variable interest entity in these condensed consolidated financial statements. TCR leases a facility to the Company used in the operation of the Tri-City Regional Landfill in Petersburg. The sole source of TCR’s revenues is lease payments from the Company. While the creditors of TCR do not have general recourse to the assets of the Company, there is an obligation to perform by the Company under the leases which collateralize mortgage obligations. The terms of the lease are for a period of 20 years with a 10 year renewal option. The lease includes an annual escalation in rent payments of 1.5%. The equity, income and any contributions or distributions of equity are reported under non-controlling interest in the condensed consolidated financial statements of the Company. Total assets held for sale, liabilities held for sale, and gain or loss from discontinued operations of TCR in the consolidated financial statements at December 31, 2017 are approximately $400,000, $1,240,000, and $40,000, respectively. See below for a roll-forward of the Company’s Non-controlling Interests: Balance, December 31, 2017 $ 1,459,407 Tri-City Recycling Center - net income 42,704 Tri-City dividend distribution (36,928 ) LGMG, LLC - net loss (113,768 ) AST - intial balance 2,182,758 AST - net loss (70,807 ) Balance, March 31, 2018 $ 3,463,366 </t>
  </si>
  <si>
    <t>Segment and Related Information</t>
  </si>
  <si>
    <t>Segment and Related Information [Abstract]</t>
  </si>
  <si>
    <t>SEGMENT AND RELATED INFORMATION</t>
  </si>
  <si>
    <t xml:space="preserve">NOTE 14 – SEGMENT AND RELATED INFORMATION Historically, the Company had one operating segment. However, with the acquisition of The Mid-Atlantic segment in the first quarter of 2017, the Company’s operations were managed through two operating segments: Mid-Atlantic and Midwest regions. Both these segments are now included in discontinued operations. The Company has shifted its focus and now operates 2 new lines of business currently: technologies (the “Technologies Business”) through its wholly-owned subsidiary, Mobile Science Technologies, Inc.; and innovations (the “Innovations Business”) through its wholly-owned subsidiary, Attis Innovations, LLC. The Company’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se two operating segments and corporate are presented below as its reportable segments. Summarized financial information concerning our reportable segments for the three months ended March 31, 2018 is shown in the following table: Service Net Depreciation Capital Goodwill Total Technologies $ 788,000 $ (2,172,000 ) $ 306,000 $ 2,000 $ 5,300,000 $ 8,670,000 Innovations - (711,000 ) 105,000 2,700,000 - 7,630,000 Corporate - (303,000 ) 21,000 15,000 - 1,900,000 Total $ 788,000 $ (3,186,000 ) $ 432,000 $ 2,717,000 $ 5,300,000 $ 18,200,000 </t>
  </si>
  <si>
    <t>Subsequent Events</t>
  </si>
  <si>
    <t>Subsequent Events [Abstract]</t>
  </si>
  <si>
    <t>SUBSEQUENT EVENTS</t>
  </si>
  <si>
    <t>NOTE 15 – SUBSEQUENT EVENTS Nasdaq Notices of Non-compliance with Continued Listing Requirements On February 21, 2018, the Company was notified that it was not in compliance with the Continued Listing Requirements of The Nasdaq Capital Market (“Nasdaq”) because the Company did not satisfy the stockholders’ equity requirement of at least $2.5 million before February 20, 2018. The Company has filed for an appeal with Nasdaq’s hearings panel, the hearing took place in April 2018 and the Company is awaiting for a definitive answer from the panel. Additionally, on April 5, 2018, the Company was notified by Nasdaq that the Company’s closing bid price for the last 30 consecutive business days was less than $1.00 per share. As a result, the Company does not satisfy the continued listing requirement to maintain a minimum bid price of $1.00 per share, as set forth in Nasdaq Listing Rule 5550(a)(2). Nasdaq Listing Rule 581(c)(3)(A) provides a compliance period of 180 calendar days to regain compliance. Sale of Waste Assets Amendment No. 1 and Amendment No. 2 to Equity Securities Purchase Agreement As previously disclosed, on February 20, 2018, Meridian Waste Solutions, Inc. (“Meridian” or the “Company”), Meridian Waste Operations, Inc. (“Seller” or “Operations” and together with Meridian, the “Seller Parties”), Meridian Waste Acquisitions, LLC (“Buyer”), a Delaware limited liability company formed by Warren Equity Partners Fund II, and Jeffrey S. Cosman, an officer, director and majority shareholder of Meridian (“Cosman”), entered into an Equity Securities Purchase Agreement (as amended, the “Purchase Agreement”). Upon the terms and subject to the conditions set forth in the Purchase Agreement, on April 20, 2018 Buyer purchased from Seller all of the membership interests in each of the direct wholly-owned subsidiaries of Seller (the “Acquired Parent Entities” and together with each direct and indirect subsidiary of the Acquired Parent Entities, the “Acquired Entities”), which constitute the Solid Waste Business (as defined below), and each such Acquired Parent Entity continues as a wholly-owned subsidiary of Buyer
(the “Transaction”). Pursuant to the Purchase Agreement, upon the consummation of the Transaction (the “Closing”), Buyer paid Seller Parties $3.0 million in cash; satisfied $75.8 million of outstanding indebtedness under the Prior Credit Agreement (as defined below); and assumed the Acquired Entities’ obligations under certain equipment leases and other operating indebtedness and obligations. At the Closing, the Seller Parties retained approximately $8.2 million of outstanding indebtedness under the New Credit Agreement (as defined below), including accrued interest in an aggregate amount approximately equal to $1.0 million, and all other assets and obligations of Meridian, the Technologies Business and the Innovations Business (each as defined below). Pursuant to the terms of the Purchase Agreement, at the Closing, Meridian issued to Buyer a warrant (the “Company Warrant”) to purchase shares of Meridian’s common stock, par value $0.025 equal to two percent of the issued and outstanding shares of capital stock of Meridian on a fully-diluted basis as of Closing (subject to adjustment as set forth therein and as more fully described in the Purchase Agreement and the Company Warrant) at a per share purchase price equal to $1.00 (the “Company Warrant Exercise Price”). The Company Warrant Exercise Price is subject to adjustment as more fully set forth in the Company Warrant. On March 30, 2018, Seller Parties and Buyer entered into Amendment #1 to the Purchase Agreement (“Amendment No. 1”) to (i) provide an exception to the indemnification obligations of Seller Parties with respect to Losses (as defined in the Purchase Agreement) arising out of or relating to an acquisition of certain solid waste assets by an Acquired Entity following the execution date of the Purchase Agreement and the assets and liabilities assumed by such Acquired Entity in connection with the acquisition and (ii) to amend the description of the Company Warrant to provide that the Company Warrant Exercise Price shall be equal to the lower of (a) $1.25 or (b) the average of the daily high and low sale prices per share over the 30 days ending one day prior to the Closing, provided that such price shall not be less than $1.00 per share of Common Stock. In addition, on April 20, 2018, prior to the Closing, Parties and Buyer entered into Amendment #2 to the Purchase Agreement (“Amendment No. 2”) to, among other things, (i) require the Seller Parties to take certain actions related to the Company’s 401(k) plans and (ii) require the Company to maintain the employment agreement of a specific employee and indemnify Buyer for certain breaches of such employee’s employment agreement. On April 20, 2018, in connection with the Closing of the Transaction, the Company issued the Company Warrant to Buyer to purchase 852,843 shares of the Company’s Common Stock in consideration of $100,000. The Company Warrant is exercisable for a per share exercise price per share of $1.00. Second Amended and Restated Credit Facility On April 20, 2018 (the “Restatement Date”), Meridian closed a Second Amended and Restated Credit and Guaranty Agreement (the “New Credit Agreement”) by and among
Operations, Mobile Science Technologies, Inc. (“Mobile”), Attis Healthcare, LLC (“Healthcare”), Integrity Lab Solutions, LLC, (“Integrity”), Red X Medical LLC (“Red X”), Welness Benefits, LLC (“Welness”), LGMG, LLC (“LGMG”), Attis Innovations, LLC (“Attis Innovations”), Advanced Lignin Biocomposites LLC (“Advanced Lignin”), Attis Envicare Medical Waste, LLC (“Envicare”), Attis Genetics, LLC (“Genetics”), Attis Federal Labs, LLC (“Federal Labs”) and Attis Commercial Labs, LLC (“Commercial Labs” and together with Mobile, Healthcare, Integrity, Red X, Welness, LGMG, Attis Innovations, and Advanced Lignin, Envicare, Genetics and Federal Labs, the “New Credit Companies”), the Company and certain subsidiaries of the Company, as guarantors, the lenders party thereto from time to time and Goldman Sachs Specialty Lending Group, L.P., as Administrative Agent, Collateral Agent, and Lead Arranger. The Credit Agreement amended and restated the Amended and Restated Credit and Guaranty Agreement entered into as of February 15, 2017 by and among Meridian, certain of the Acquired Entities, and certain current or former subsidiaries of the Company, as Guarantors and co-borrowers, the Lenders party thereto from time to time and Goldman Sachs Specialty Lending Group, L.P., as Administrative Agent, Collateral Agent, and Lead Arranger (as amended prior to the Restatement Date, the “Prior Credit Agreement”). Pursuant to the New Credit Agreement, the Lenders thereunder have agreed to waive any mandatory prepayments under the Prior Credit Agreement in connection to the Transaction and restructure the remaining indebtedness and accrued interest under the Prior Credit Agreement as a term loan payable by the New Credit Companies, in an aggregate amount of approximately $8.2 million (the “Loan”), including interest accrued but unpaid for the interest periods ending on February 28, 2018 and March 31, 2018 in an aggregate amount of approximately $1.0 million. As disclosed above, approximately $75.8 million of outstanding indebtedness under the Prior Credit Agreement was paid at the Closing of the Transaction. The Loan matures on December 22, 2020, principal amounts of the Term Loans shall be repaid in consecutive quarterly installments of $350,000 on the last day of each fiscal quarter commencing on June 30, 2018, unless such Loan becomes due and payable earlier by acceleration or otherwise. So long as no default or event of default has occurred that is then continuing, the New Credit Companies have the option to convert any part of the Loan equal to $500,000 and integral multiples of $100,000 in excess thereof into a “Base Rate Loan” or a “LIBOR Rate Loan.” Base Rate Loans bear interest at the greatest of (i) the rate of interest quoted in The Wall Street Journal, Money Rates Section as the Prime Rate in effect on such date, (ii) the rate per annum equal to the weighted average of the rates on overnight federal funds transactions with members of the Federal Reserve System arranged by federal funds brokers in effect on such day, plus one-half of 1%, (iii) the sum of (1) the Adjusted LIBOR Rate (as defined below) for a period of one month and (2) 1.00%, in each instance, as of such day, and (iv) 4.25%, plus 7.00%. LIBOR Rate Loans bear interest at the greater of (i) the rate per annum obtained by dividing (a)(1) the rate per annum equal to the rate determined by the Administrative Agent to be the London interbank offered rate administered by the ICE Benchmark Administration for deposits with a term equivalent to such period in U.S. dollars displayed on the ICE LIBOR USD page of the Reuters screen (the “Eurodollar Screen Rate”) or (2) in the event the Eurodollar Screen Rate is not available, the rate per annum equal to the offered rate that is set forth on or in such other available quotation page or service as is acceptable to the Administrative Agent in its sole discretion and the provide an average ICE Benchmark Administration Limited Interest Settlement Rate or another London interbank offered rate administered by any other person that takes over the administration of such rate for deposits with a term equivalent to such period in U.S. dollars, or (3) in the event the rates reference in preceding clauses (1) and (2) are not available or if such information, in the reasonable judgment of the Administrative Agent shall cease to accurately reflect the rate offered by leading banks in the London interbank market as reported by any publicly available source of similar market data selected by the Administrative Agent, the rate per annum equal to the rate determined by the Administrative Agent to be the offered rate (collectively, the “Adjusted LIBOR Rate”) plus 8.00%. The amounts outstanding pursuant to the Loan are secured by a first position security interest in substantially all of the Company’s assets and the New Credit Companies’ assets in favor of the Agent, in accordance with that certain Amended and Restated Pledge and Security Agreement dated as of April 20, 2018 (the “New Pledge and Security Agreement”). The Credit Agreement and the New Pledge and Security Agreement contain customary representations and warranties as well as customary affirmative and negative covenants. Negative covenants include, among others, limitations on incurrence of liens and secured indebtedness, and limitations on incurrence of any indebtedness by the Company’s subsidiaries. The Credit Agreement also contains customary events of default. Upon the occurrence and during the continuance of an event of default, the Lender may declare the outstanding loans and all other obligations under the Credit Agreement immediately due and payable. The Credit Agreement also contains financial covenants for adjusted EBITDA and minimum consolidated liquidity, effective September 30, 2018.</t>
  </si>
  <si>
    <t>Summary of Significant Accounting Policies (Policies)</t>
  </si>
  <si>
    <t>Cash and Cash Equivalents</t>
  </si>
  <si>
    <t>Cash and Cash Equivalents The Company considers all highly liquid investments with original maturities of three months or less to be cash equivalents. At March 31, 2018 and 2017 the Company had no cash equivalents. In our Consolidated Statement of Cash Flows, cash and cash equivalents includes cash presented within assets held for sale within the Consolidated Balance Sheets. A reconciliation of cash and cash equivalents per the Consolidated Balance Sheets and per the Statements of Cash Flow are as follows: March 31, 2018 March 31, 2017 Cash and cash equivalents – balance sheet 1,013,180 141,679 Cash included in assets held for sale - balance sheet 544,177 1,136,683 Cash and cash equivalents – statements of cash flow 1,557,357 1,278,362</t>
  </si>
  <si>
    <t>Fair Value of Financial Instruments</t>
  </si>
  <si>
    <t>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t>
  </si>
  <si>
    <t>Derivative Instruments</t>
  </si>
  <si>
    <t>Derivative Instruments The Company enters into financing arrangements that consist of freestanding derivative instruments or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6, 7 and 8 for a description and valuation of the Company’s derivative instruments.</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No impairments were noted during the three months ended March 31, 2018 and 2017.</t>
  </si>
  <si>
    <t>Income Taxes</t>
  </si>
  <si>
    <t>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4,000 as of March 31, 2018.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Use of Estimates</t>
  </si>
  <si>
    <t>Use of Estimates Management estimates and judgments are an integral part of consolidated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Accounts Receivable</t>
  </si>
  <si>
    <t>Accounts Receivable Accounts receivable are recorded at management’s estimate of net realizable value. At March 31, 2018, and December 31, 2017 the Company had approximately $1,400,000 and $860,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March 31, 2018 and December 31, 2017 the Company had approximately $700,000 and $0 recorded for the allowance for doubtful accounts, respectively.</t>
  </si>
  <si>
    <t>Property and equipment</t>
  </si>
  <si>
    <t>Property and equipment Property and equipment are recorded at its historical cost. The cost of property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t>
  </si>
  <si>
    <t>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No impairment was recorded for the quarter ended March 31, 2018.</t>
  </si>
  <si>
    <t>Revenue Recognition</t>
  </si>
  <si>
    <t>Revenue Recognition The Company adopted Financial Accounting Standards Board ("FASB") ASC Topic 606 ("ASC 606"), Revenue from Contracts with Customers and its amendments with a date of the initial application of January 1, 2018.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Revenue from continuing operations consisted of referral and management related lab testing fees of $758,000 and management fees related to the management of laboratory services of $30,000. In relation to the lab testing fees, the Company receives revenues from the referral of blood and toxicology testing services. As compensation for the referral and management services rendered hereunder, the Company gets paid a percentage of the net collected revenue of the hospital outreach laboratory as it pertains to samples processed as part of its outpatient outreach program. The amount of revenue varies based off the sample type. Our earned fees are paid weekly based upon all the net collected revenue received by the hospital during the period following the previous payment date. The Company recognizes revenue when the performance obligation when the testing has occurred as that completes our performance obligation. There are no variable consideration estimates, service type warranties or other significant management estimates related to our recognition of this revenue. In relation to our management service agreement revenue, the Company manages a hospital’s laboratory and serves as the sole and exclusive provider of non-patient lab administrative and management consulting services including the day-to-day management assistance, administrative and support services for, and on behalf of the laboratory related to the operation of its facility. In this arrangement, the management fee is a fixed monthly amount that does not vary with the number of procedures performed. This service is governed by a management service agreement and our performance obligation is the performance of the management services. There are no variable revenue components and revenue is recognized ratably over the month as the
services are performed. The Company does not offer any service type warranties and there are no other significant management estimates related to our recognition of this revenue. Revenue related to our discontinued operations consists of solid waste services performed including the collection, hauling, transfer, disposal of waste and landfill services. The Company primarily focused on residential and commercial waste disposal and hauling and has contracts with various cities and municipalities in Missouri and Virginia. Our performance obligations under these contracts tend to be singular in nature such as period pick ups at specified times or the physical storing of waste. Our pricing is fixed and contractually stated with any variable revenue components such as discounts and rebates being immaterial to revenue as a whole. Revenue is recognized as the service is performed which for periodic pick up is ratably over the pick up period and for transfer and disposal services it is when such transfer and disposal has taken place.</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8 the Company had outstanding stock warrants and options for 18,671,515 and 11,472 common shares, respectively. Also, at March 31, 2018 the Company had outstanding Preferred Stock Series D, E and F convertible in to 1,069,500, 2,239,500 and 2,659,574 shares, respectively. These are not presented in the consolidated statements of operations as the effect of these shares is anti- dilutive.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t>
  </si>
  <si>
    <t>Stock-Based Compensation</t>
  </si>
  <si>
    <t>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180,000 and $27,000 during the three months ended March 31, 2018 and 2017, respectively, which is included in compensation and related expense on the statement of operations.</t>
  </si>
  <si>
    <t>Recent Accounting Pronouncements</t>
  </si>
  <si>
    <t>Recent Accounting Pronouncements Derivatives and Hedging Stock Compensation. 1. The award’s fair value (or calculated value or intrinsic value, if those measurement methods are used); 2. The award’s vesting conditions; and 3. The award’s classification as an equity or liability instrument. The Company adopted this guidance in the first quarter of 2018 and it did not have a significant impact an impact on the financial statements. Statement of Cash Flows. Financial Instruments. Leases. Financial Instruments.</t>
  </si>
  <si>
    <t>Summary of Significant Accounting Policies (Tables)</t>
  </si>
  <si>
    <t>Summary of reconciliation of cash and cash equivalents</t>
  </si>
  <si>
    <t xml:space="preserve"> March 31, 2018 March 31, 2017 Cash and cash equivalents – balance sheet 1,013,180 141,679 Cash included in assets held for sale - balance sheet 544,177 1,136,683 Cash and cash equivalents – statements of cash flow 1,557,357 1,278,362</t>
  </si>
  <si>
    <t>Acquisitions (Tables) - Wilson Waste Systems, LLC [Member]</t>
  </si>
  <si>
    <t>Business Acquisition [Line Items]</t>
  </si>
  <si>
    <t>Schedule of aggregate purchase price</t>
  </si>
  <si>
    <t xml:space="preserve">Cash paid $ 3,655,000 Total $ 3,655,000 </t>
  </si>
  <si>
    <t>Schedule of estimated fair value and subsidiary, assets acquired assumed</t>
  </si>
  <si>
    <t xml:space="preserve">Trucks $ 895,900 Containers 94,967 Machinery and equipment 9,000 Non-compete 100,000 Customer list 2,555,133 Total $ 3,655,000 </t>
  </si>
  <si>
    <t>Property and Equipment (Tables)</t>
  </si>
  <si>
    <t>Summary of property and equipment-at cost, less accumulated depreciation</t>
  </si>
  <si>
    <t xml:space="preserve"> March 31, December 31, Building &amp; Leasehold improvements 2,809,425 49,603 Computer equipment 219,593 205,767 Machinery, &amp; equipment 148,748 156,656 Total cost 3,177,766 412,026 Less accumulated depreciation (148,700 ) (78,527 ) Net property and equipment $ 3,029,066 $ 333,499</t>
  </si>
  <si>
    <t>Intangible Assets (Tables)</t>
  </si>
  <si>
    <t>Schedule of intangible assets, both acquired and developed, including accumulated amortization</t>
  </si>
  <si>
    <t xml:space="preserve"> March 31, 2018 Remaining Accumulated Net Carrying Useful Life Cost Amortization Value Customer lists 4.58 years $ 2,809,000 $ 361,750 $ 2,447,250 Patents 18.35 years 4,996,983 102,513 4,894,470 Capitalized software 2.33 years 135,021 37,505 97,516 Website 3.75 years 30,699 5,117 25,582 $ 7,971,703 $ 506,885 $ 7,464,818 </t>
  </si>
  <si>
    <t>Notes Payable and Convertible Notes (Tables)</t>
  </si>
  <si>
    <t>Schedule of long-term debt</t>
  </si>
  <si>
    <t xml:space="preserve"> December 31, March 31, 2018 Goldman Sachs - Tranche A Term Loan - LIBOR Interest on loan date plus 8%, 9.65% at March 31, 2018 $ 7,083,257 $ 7,815,668 Promissory note payable to a bank, unsecured, bearing interest at a variable rate, 4.75%, at March 31, 2018 with a floor of 4.75% due on demand 1,000,000 1,000,000 Promissory note payable to a bank, unsecured, bearing interest at 5.5%, due on demand 299,578 299,578 Promissory note payable to a bank, unsecured, bearing interest at a variable rate, 5%, at March 31, 2018 with a floor of 5.00% due in monthly installments of $12,300, maturing August 2022 622,259 604,768 Note payable, see description below - 2,920,691 Less: deferred loan costs - (930,416 ) Notes payable to seller of Meridian, subordinated debt 1,475,000 1,475,000 Total debt 10,480,094 13,185,289 Less: current portion (8,502,387 ) (4,820,629 ) Long term debt less current portion $ 1,977,707 $ 8,364,660</t>
  </si>
  <si>
    <t>Shareholders' Equity (Tables)</t>
  </si>
  <si>
    <t>Class of Stock [Line Items]</t>
  </si>
  <si>
    <t>Schedule of unrealized gain or loss on derivatives of warrant liability</t>
  </si>
  <si>
    <t xml:space="preserve">February 21, 2018 Pre Down Round (Equity) 1,233,086 Change in Fair Value (deemed dividend) 9,649 February 21, 2018 Post Down Round (Liability) 1,242,735 Change in Fair Value (541,145 ) March 31, 2018, ending balance 701,590 </t>
  </si>
  <si>
    <t>Schedule of key assumptions used model at inception</t>
  </si>
  <si>
    <t xml:space="preserve"> February 21, March 31, Stock Price $ 0.9600 $ 0.57 Exercise Price $ 0.95 $ 0.95 Term (years) 5.00 4.90 Risk Free Rate 2.69 % 2.56 % Volatiliy 152.9 % 140.4 %</t>
  </si>
  <si>
    <t>Schedule of outstanding stock warrants</t>
  </si>
  <si>
    <t xml:space="preserve"> Number of Shares Average Exercise Price Expiration Date Outstanding - December 31, 2017 13,154,872 $ 2.21 Granted 5,519,143 0.95 February, 2023 Exercised (2,500 ) 1.90 Outstanding, March 31, 2018 18,671,515 $ 1.84 Warrants exercisable at March 31, 2018 18,671,515 </t>
  </si>
  <si>
    <t>Schedule of the company's stock options</t>
  </si>
  <si>
    <t xml:space="preserve"> Number of Shares Underlying Options Weighted Average Exercise Price Weighted Average Grant Date Fair Value Weighted Average Remaining Contractual Life Aggregate Intrinsic Value (1) Outstanding at December 31, 2017 11,472 $ 19.35 $ 4.78 3.61 - For the three months ended March 31, 2018 Granted - - - - Exercised - - - - Expired - - - - Outstanding at March 31, 2018 11,472 $ 19.35 $ 4.78 3.38 - Outstanding and Exercisable at March 31, 2017 1,701 $ 19.35 $ 4.78 3.38 - (1) The aggregate intrinsic value is based on the $0.57 closing price as of March 29, 2018 for the Company’s Common Stock.</t>
  </si>
  <si>
    <t>Schedule of following information applies to options outstanding</t>
  </si>
  <si>
    <t xml:space="preserve">Options Outstanding Options Exercisable Exercise Price Number of Shares Underlying Options Weighted Average Remaining Number Exercisable Exercise Price $ 12.00 222 3.38 222 $ 12.00 $ 20.00 11,250 3.38 5,313 $ 20.00 11,472 3.38 5,535 </t>
  </si>
  <si>
    <t>Series A warrant liability [Member]</t>
  </si>
  <si>
    <t>February 21, 2018 $ 6,216,073 Change in Fair Value (1,716,830 ) March 31, 2018 $ 4,499,243</t>
  </si>
  <si>
    <t>Series D warrant liability [Member]</t>
  </si>
  <si>
    <t xml:space="preserve">March 13, 2018 Pre Modification - Equity 1,096,758 Change in Fair Value due to modification 89,827 March 13, 2018 Reclass Liability 1,186,585 Change in Fair Value (138,207 ) March 31, 2018 Fair Value 1,048,378 </t>
  </si>
  <si>
    <t xml:space="preserve"> March 13, March 31, Stock Price $ 0.64 $ 0.57 Exercise Price $ 0.94 $ 0.94 Term (years) 4.50 4.45 Risk Free Rate 2.62 % 2.57 % Volatility 140.4 % 140.4 %</t>
  </si>
  <si>
    <t>Series E warrant liability [Member]</t>
  </si>
  <si>
    <t xml:space="preserve">March 13, 2018 Pre Modification - Equity 2,390,687 Change in Fair Value due to modification 145,085 March 13, 2018 Reclass Liability 2,535,772 Change in Fair Value (295,226 ) March 31, 2018 Fair Value 2,240,546 </t>
  </si>
  <si>
    <t xml:space="preserve"> March 13, March 31, Stock Price $ 0.64 $ 0.57 Exercise Price $ 0.94 $ 0.94 Term (years) 4.58 4.53 Risk Free Rate 2.62 % 2.57 % Volatility 140.4 % 140.4 %</t>
  </si>
  <si>
    <t>Fair Value Measurement (Tables)</t>
  </si>
  <si>
    <t>Summary of significant to the fair value measurement</t>
  </si>
  <si>
    <t xml:space="preserve"> Fair Value Measurements at Reporting Date Using March 31, 2018 Quoted Prices in Active Markets for Identical Assets Significant Other Observable Inputs Significant Unobservable Inputs (Level 1) (Level 2) (Level 3) Contingent liability – Verifi Acquisition $ 1,929,934 - - $ 1,929,934 Derivative liability – ALB shortfall provision 2,690,589 2,690,589 Derivative liability – stock warrants 8,489,758 - - 8,489,758 $ 13,110,281 - - $ 13,110,281 Fair Value Measurements at Reporting Date Using December 31, 2017 Quoted Prices in Active Markets for Identical Assets Significant Other Observable Inputs Significant Unobservable Inputs (Level 1) (Level 2) (Level 3) Contingent Liability – Verifi Acquisition 1,957,225 1,957,225 Derivative liability – ALB shortfall provision 2,307,363 2,307,363 $ 4,264,588 - - $ 4,264,588 </t>
  </si>
  <si>
    <t>Schedule of Contingent liability/derivative liability - Verifi acquisition/ALB shortfall provision</t>
  </si>
  <si>
    <t xml:space="preserve">The roll forward of the Contingent liability – Verifi acquisition is as follows: Balance December 31, 2017 $ 1,957,224 Fair value adjustment (27,290 ) Balance March 31, 2018 1,929,934 The roll forward of the derivative liability – ALB shortfall provision is as follows: Balance December 31, 2017 $ 2,307,363 Fair value adjustment 383,226 Balance March 31, 2018 2,690,589 </t>
  </si>
  <si>
    <t>Discontinued Operations (Tables)</t>
  </si>
  <si>
    <t>Schedule of consolidated statements of operations as discontinued operations</t>
  </si>
  <si>
    <t xml:space="preserve"> Three months ended March 31, 2018 2017 Total revenues 14,401,325 10,905,067 Total costs and expenses Operating 10,140,299 6,987,386 Depreciation, depletion and amortization - 3,035,424 Bad debt expense 40,089 178,488 Selling, general and administrative 2,159,280 2,125,843 Interest Expense 2,597,615 1,502,965 Other 8,187 (56,158 ) Total costs and expenses 14,945,470 13,773,948 Pretax Loss from discontinued operations (544,145 ) (2,868,881 ) (Provision) benefit for income taxes - (101,613 ) Loss from discontinued operations (544,145 ) (2,970,494 )</t>
  </si>
  <si>
    <t>Schedule of consolidated balance sheets</t>
  </si>
  <si>
    <t xml:space="preserve"> March 31, December 31, 2018 2017 Carrying amounts of the major classes of assets included in discontinued operations: Current assets: Cash 544,177 596,993 Short Term Investments - Restricted - - Accounts Receivable 7,323,470 6,748,980 Other current assets 1,645,954 1,368,524 Total current assets held for sale 9,513,601 8,714,497 Noncurrent assets: Property, plant and equipment 41,698,725 38,513,198 Landfill assets 21,611,134 19,781,123 Intangible assets 16,307,229 15,212,904 Goodwill 7,234,420 7,234,420 Other assets 190,741 190,741 Total noncurrent assets: 87,042,249 80,932,386 Carrying amounts of the major classes of liabilities included in discontinued operations: Current liabilities: Accounts payable and accrued expenses 8,953,260 6,950,590 Deferred revenue 5,887,384 5,501,273 Derivative Liability - - Current portion of capital leases 948,925 1,490,431 Current portion of long term debt 1,634,009 83,725,677 Total current liabilities 17,423,578 97,667,971 Noncurrent liabilities: Asset retirement obligation 2,616,223 2,623,899 Deferred tax liability 218,297 218,297 Capital leases payable, net of current 7,782,931 7,531,538 Long term debt, net of current 80,086,943 6,934,264 Total noncurrent liabilities 90,704,394 17,307,998</t>
  </si>
  <si>
    <t>Schedule of amortization and capital expenditures for discontinued operations</t>
  </si>
  <si>
    <t xml:space="preserve"> March 31, 2018 2017 Depreciation and amortization - 3,000,000 Accretion expense - 56,000 Capital expenditures 2,557,000 1,400,000 </t>
  </si>
  <si>
    <t>Schedule of noncash operating and investing activities related to discontinued operations</t>
  </si>
  <si>
    <t xml:space="preserve"> March 31, 2018 2017 Note payable incurred for acquisition 3,692,000 34,100,000 Common stock issued for acquisition - 1,251,000 Property, plant and equipment additions financed by notes payable and capital leases 577,194 195,646</t>
  </si>
  <si>
    <t>Variable Interest Entity (Tables) - Variable interest Entity [Member]</t>
  </si>
  <si>
    <t>Cash consideration $ 500,000 Stock consideration 540,000 Lease payments consideration (provisional) 1,358,942 Total $ 2,398,942</t>
  </si>
  <si>
    <t>Schedule of estimated fair value and subsidiary, assets acquired and liabilities assumed</t>
  </si>
  <si>
    <t xml:space="preserve">Property, plant and equipment (provisional) 2,749,020 Patents (provisional) 1,832,680 Non-controlling interest (2,182,758 ) Goodwill - Total $ 2,398,942 </t>
  </si>
  <si>
    <t>Schedule of unaudited pro forma consolidated results of operations</t>
  </si>
  <si>
    <t xml:space="preserve"> Three Months Total Revenue $ 1,028,000 Consolidated Net Loss $ (3,233,000 ) Basic Net Loss Per Share $ (0.62 )</t>
  </si>
  <si>
    <t>Schedule of roll-forward of the Company's Non-controlling Interests:</t>
  </si>
  <si>
    <t xml:space="preserve">Balance, December 31, 2017 $ 1,459,407 Tri-City Recycling Center - net income 42,704 Tri-City dividend distribution (36,928 ) LGMG, LLC - net loss (113,768 ) AST - intial balance 2,182,758 AST - net loss (70,807 ) Balance, March 31, 2018 $ 3,463,366 </t>
  </si>
  <si>
    <t>Segment and Related Information (Tables)</t>
  </si>
  <si>
    <t>Summarized financial information concerning our reportable segments</t>
  </si>
  <si>
    <t xml:space="preserve"> Service Net Depreciation Capital Goodwill Total Technologies $ 788,000 $ (2,172,000 ) $ 306,000 $ 2,000 $ 5,300,000 $ 8,670,000 Innovations - (711,000 ) 105,000 2,700,000 - 7,630,000 Corporate - (303,000 ) 21,000 15,000 - 1,900,000 Total $ 788,000 $ (3,186,000 ) $ 432,000 $ 2,717,000 $ 5,300,000 $ 18,200,000 </t>
  </si>
  <si>
    <t>Nature of Operations and Organization (Details) - USD ($)</t>
  </si>
  <si>
    <t>1 Months Ended</t>
  </si>
  <si>
    <t>Feb. 20, 2018</t>
  </si>
  <si>
    <t>Feb. 15, 2017</t>
  </si>
  <si>
    <t>Nature of Operations and Organization (Textual)</t>
  </si>
  <si>
    <t>Ownership interest percentage</t>
  </si>
  <si>
    <t>20.00%</t>
  </si>
  <si>
    <t>Negative working capital</t>
  </si>
  <si>
    <t>Cash</t>
  </si>
  <si>
    <t>Description of business acquisition</t>
  </si>
  <si>
    <t>As part of this sale the Company will be able to eliminate a majority of its debt, as well as the approximately $11,000,000 annual debt service payments.</t>
  </si>
  <si>
    <t>Cash as part of the sale</t>
  </si>
  <si>
    <t>Variable interest entity (VIE), description</t>
  </si>
  <si>
    <t>The condensed consolidated financial statements for the three months ended March 31, 2018 include the operations of the Company and its wholly-owned subsidiaries and a Variable Interest Entity ("VIE") owned 20% by the Company (and included in discontinued operations) and a VIE owned approximately 70% by the Company (included in continuing operations).</t>
  </si>
  <si>
    <t>CFS Group, LLC [Member]</t>
  </si>
  <si>
    <t>100.00%</t>
  </si>
  <si>
    <t>Summary of Significant Accounting Policies (Details) - USD ($)</t>
  </si>
  <si>
    <t>Dec. 31, 2016</t>
  </si>
  <si>
    <t>Cash and cash equivalents - balance sheet</t>
  </si>
  <si>
    <t>Cash included in assets held for sale - balance sheet</t>
  </si>
  <si>
    <t>Cash and cash equivalents - statements of cash flow</t>
  </si>
  <si>
    <t>Summary of Significant Accounting Policies (Details Textual) - USD ($)</t>
  </si>
  <si>
    <t>Summary of Significant Accounting Policies (Textual)</t>
  </si>
  <si>
    <t>Deferred tax liabilities, Intangible assets</t>
  </si>
  <si>
    <t>Percentage of tax benefit</t>
  </si>
  <si>
    <t>50.00%</t>
  </si>
  <si>
    <t>Gross trade receivables</t>
  </si>
  <si>
    <t>Allowance for doubtful accounts</t>
  </si>
  <si>
    <t>Share-based Compensation</t>
  </si>
  <si>
    <t>Management related lab testing fees</t>
  </si>
  <si>
    <t>Management of laboratory services</t>
  </si>
  <si>
    <t>Stock-Based Compensation [Member]</t>
  </si>
  <si>
    <t>Maximum [Member]</t>
  </si>
  <si>
    <t>Property, plant, and equipment, estimated useful lives</t>
  </si>
  <si>
    <t>39 years</t>
  </si>
  <si>
    <t>Minimum [Member]</t>
  </si>
  <si>
    <t>5 years</t>
  </si>
  <si>
    <t>Series D Preferred Stock [Member]</t>
  </si>
  <si>
    <t>Convertible outstanding preferred stock Series</t>
  </si>
  <si>
    <t>Series E Preferred Stock [Member]</t>
  </si>
  <si>
    <t>Series F Preferred Stock [Member]</t>
  </si>
  <si>
    <t>Stock Options [Member]</t>
  </si>
  <si>
    <t>Warrant [Member]</t>
  </si>
  <si>
    <t>Acquisitions (Details)</t>
  </si>
  <si>
    <t>Jan. 05, 2018USD ($)</t>
  </si>
  <si>
    <t>Cash paid</t>
  </si>
  <si>
    <t>Total</t>
  </si>
  <si>
    <t>Acquisitions (Details 1) - Wilson Waste Systems, LLC [Member]</t>
  </si>
  <si>
    <t>Trucks [Member]</t>
  </si>
  <si>
    <t>Containers [Member]</t>
  </si>
  <si>
    <t>Machinery and equipment [Member]</t>
  </si>
  <si>
    <t>Non-compete [Member]</t>
  </si>
  <si>
    <t>Customer list [Member]</t>
  </si>
  <si>
    <t>Acquisitions (Details Textual) - Wilson Waste Systems, LLC [Member]</t>
  </si>
  <si>
    <t>Acquisitions (Textual)</t>
  </si>
  <si>
    <t>Membership interests, description</t>
  </si>
  <si>
    <t>Buyer acquired from Seller all of Sellers' right, title and interest in and to 100% of the membership interests (the "Membership Interests") of Wilson Waste Systems, LLC, a Missouri limited liability company.</t>
  </si>
  <si>
    <t>Consideration for membership interests amount</t>
  </si>
  <si>
    <t>Property and Equipment (Details) - USD ($)</t>
  </si>
  <si>
    <t>Property, Plant and Equipment [Line Items]</t>
  </si>
  <si>
    <t>Total cost</t>
  </si>
  <si>
    <t>Less accumulated depreciation</t>
  </si>
  <si>
    <t>Net property and equipment</t>
  </si>
  <si>
    <t>Building &amp; Leasehold improvements [Member]</t>
  </si>
  <si>
    <t>Computer equipment [Member]</t>
  </si>
  <si>
    <t>Machinery, &amp; equipment [Member]</t>
  </si>
  <si>
    <t>Property and Equipment (Details Textual) - USD ($)</t>
  </si>
  <si>
    <t>Property, Plant and Equipment (Textual)</t>
  </si>
  <si>
    <t>Depreciation expense</t>
  </si>
  <si>
    <t>Intangible Assets (Details)</t>
  </si>
  <si>
    <t>Mar. 31, 2018USD ($)</t>
  </si>
  <si>
    <t>Finite-Lived Intangible Assets [Line Items]</t>
  </si>
  <si>
    <t>Cost</t>
  </si>
  <si>
    <t>Accumulated Amortization</t>
  </si>
  <si>
    <t>Net Carrying Value</t>
  </si>
  <si>
    <t>Customer lists [Member]</t>
  </si>
  <si>
    <t>Remaining Useful Life</t>
  </si>
  <si>
    <t>4 years 6 months 29 days</t>
  </si>
  <si>
    <t>Patents [Member]</t>
  </si>
  <si>
    <t>18 years 4 months 6 days</t>
  </si>
  <si>
    <t>Capitalized software [Member]</t>
  </si>
  <si>
    <t>2 years 3 months 29 days</t>
  </si>
  <si>
    <t>Website [Member]</t>
  </si>
  <si>
    <t>3 years 9 months</t>
  </si>
  <si>
    <t>Intangible Assets (Details Textual) - USD ($)</t>
  </si>
  <si>
    <t>Intangible Assets (Textual)</t>
  </si>
  <si>
    <t>Amortization expense</t>
  </si>
  <si>
    <t>Notes Payable and Convertible Notes (Details) - USD ($)</t>
  </si>
  <si>
    <t>Goldman Sachs - Tranche A Term Loan - LIBOR Interest on loan date plus 8%, 9.65% at March 31, 2018</t>
  </si>
  <si>
    <t>Promissory note payable to a bank, unsecured, bearing interest at a variable rate, 4.75%, at March 31, 2018 with a floor of 4.75% due on demand</t>
  </si>
  <si>
    <t>Promissory note payable to a bank, unsecured, bearing interest at 5.5%, due on demand</t>
  </si>
  <si>
    <t>Promissory note payable to a bank, unsecured, bearing interest at a variable rate, 5%, at March 31, 2018 with a floor of 5.00% due in monthly installments of $12,300, maturing August 2022</t>
  </si>
  <si>
    <t>Note payable, see description below</t>
  </si>
  <si>
    <t>Less: deferred loan costs</t>
  </si>
  <si>
    <t>Notes payable to seller of Meridian, subordinated debt</t>
  </si>
  <si>
    <t>Total debt</t>
  </si>
  <si>
    <t>Less: current portion</t>
  </si>
  <si>
    <t>Long term debt less current portion</t>
  </si>
  <si>
    <t>Notes Payable and Convertible Notes (Details Textual) - USD ($)</t>
  </si>
  <si>
    <t>May 15, 2014</t>
  </si>
  <si>
    <t>Feb. 28, 2018</t>
  </si>
  <si>
    <t>Aug. 31, 2017</t>
  </si>
  <si>
    <t>Aug. 26, 2016</t>
  </si>
  <si>
    <t>Dec. 31, 2015</t>
  </si>
  <si>
    <t>Notes Payable and Convertible Notes (Textual)</t>
  </si>
  <si>
    <t>Aggregate principal amount</t>
  </si>
  <si>
    <t>Borrowed amount</t>
  </si>
  <si>
    <t>Loss on extinguishment of debt</t>
  </si>
  <si>
    <t>Balance of remaining loans amount</t>
  </si>
  <si>
    <t>Unamortized issuance cost</t>
  </si>
  <si>
    <t>Convertible notes payable</t>
  </si>
  <si>
    <t>Subordinated debt</t>
  </si>
  <si>
    <t>Subordinated debt, description</t>
  </si>
  <si>
    <t>Notes payable to the sellers of Meridian issued five-year term subordinated debt loans paying interest at 8%</t>
  </si>
  <si>
    <t>In 2015 the term of these notes were extended an additional 1 and 1/2 years.</t>
  </si>
  <si>
    <t>Notes payable</t>
  </si>
  <si>
    <t>Reduced the loan</t>
  </si>
  <si>
    <t>Amortization of debt discount</t>
  </si>
  <si>
    <t>Interest expense on debt</t>
  </si>
  <si>
    <t>Fair value of warrants</t>
  </si>
  <si>
    <t>LIBOR Interest, description</t>
  </si>
  <si>
    <t>Interest on loan date plus 8%, 9.65% at March 31, 2018</t>
  </si>
  <si>
    <t>Sale of agreement amount</t>
  </si>
  <si>
    <t>Deferred loan costs</t>
  </si>
  <si>
    <t>Note Payable [Member]</t>
  </si>
  <si>
    <t>Loans payable</t>
  </si>
  <si>
    <t>Debt, term</t>
  </si>
  <si>
    <t>12 months</t>
  </si>
  <si>
    <t>Company paid back to Here to Serve Holding Corp</t>
  </si>
  <si>
    <t>Original issue discount</t>
  </si>
  <si>
    <t>Notes Payable, related party [Member]</t>
  </si>
  <si>
    <t>Interest expense in continuing operations</t>
  </si>
  <si>
    <t>Tranche A Term Loans [Member]</t>
  </si>
  <si>
    <t>Long term debt, description</t>
  </si>
  <si>
    <t>The Company had a total outstanding gross balance of approximately $83,866,000 consisting of the Tranche A Term Loan, Tranche B and draw of the Revolving Commitments, of which approximately $75.8 million is classified as liabilities held for sale as it relates to the discontinued operations (and subsequent to year end transferred with the sale of such operations) and approximately $8.1 million is classified as held for use. The loans are secured by liens on substantially all of the assets of the Company and its subsidiaries. Tranche A Term Loan, Tranche B and all revolving commitments have a maturity date of December 22, 2020 with interest paid monthly at an annual rate of approximately 9% (subject to variation base on changes in LIBOR or another underlying reference rate), on the Tranche A Term Loan and revolving commitments.</t>
  </si>
  <si>
    <t>Tranche A Term Loans [Member] | Credit Agreement [Member]</t>
  </si>
  <si>
    <t>Tranche B Term Loans [Member]</t>
  </si>
  <si>
    <t>Interest is accrued at an annual rate of 12.5% on the Tranche B loan. In addition, there is a commitment fee paid monthly on the Multi-Draw Term Loans and Revolving Commitments at an annual rate of 0.5%.</t>
  </si>
  <si>
    <t>Promissory note payable [Member]</t>
  </si>
  <si>
    <t>Percentage of interest rate</t>
  </si>
  <si>
    <t>4.75%</t>
  </si>
  <si>
    <t>Variable rate</t>
  </si>
  <si>
    <t>Revolving Commitments [Member]</t>
  </si>
  <si>
    <t>Promissory note payable one [Member]</t>
  </si>
  <si>
    <t>5.50%</t>
  </si>
  <si>
    <t>Promissory note payable two [Member]</t>
  </si>
  <si>
    <t>Maturity date</t>
  </si>
  <si>
    <t>Aug. 31,
		2022</t>
  </si>
  <si>
    <t>5.00%</t>
  </si>
  <si>
    <t>Shareholders' Equity (Details)</t>
  </si>
  <si>
    <t>February 21, 2018 Pre Down Round (Equity)</t>
  </si>
  <si>
    <t>Change in Fair Value (deemed dividend)</t>
  </si>
  <si>
    <t>February 21, 2018 Post Down Round (Liability)</t>
  </si>
  <si>
    <t>Change in Fair Value</t>
  </si>
  <si>
    <t>March 31, 2018, ending balance</t>
  </si>
  <si>
    <t>March 13, 2018 Pre Modification - Equity</t>
  </si>
  <si>
    <t>Change in Fair Value due to modification</t>
  </si>
  <si>
    <t>March 13, 2018 Reclass Liability</t>
  </si>
  <si>
    <t>March 31, 2018 Fair Value</t>
  </si>
  <si>
    <t>February 21, 2018</t>
  </si>
  <si>
    <t>Shareholders' Equity (Details 1) - $ / shares</t>
  </si>
  <si>
    <t>Mar. 13, 2018</t>
  </si>
  <si>
    <t>Feb. 21, 2018</t>
  </si>
  <si>
    <t>Jan. 30, 2017</t>
  </si>
  <si>
    <t>Sep. 30, 2016</t>
  </si>
  <si>
    <t>Stock price</t>
  </si>
  <si>
    <t>Exercise price</t>
  </si>
  <si>
    <t>Term (years)</t>
  </si>
  <si>
    <t>4 years 10 months 25 days</t>
  </si>
  <si>
    <t>Risk Free Interest Rate</t>
  </si>
  <si>
    <t>2.56%</t>
  </si>
  <si>
    <t>Volatility</t>
  </si>
  <si>
    <t>140.40%</t>
  </si>
  <si>
    <t>Pre Round Down [Member]</t>
  </si>
  <si>
    <t>4 years 9 months</t>
  </si>
  <si>
    <t>2.69%</t>
  </si>
  <si>
    <t>2.57%</t>
  </si>
  <si>
    <t>Post Down Round [Member]</t>
  </si>
  <si>
    <t>152.90%</t>
  </si>
  <si>
    <t>4 years 6 months</t>
  </si>
  <si>
    <t>4 years 5 months 12 days</t>
  </si>
  <si>
    <t>2.62%</t>
  </si>
  <si>
    <t>4 years 6 months 10 days</t>
  </si>
  <si>
    <t>Shareholders' Equity (Details 2) - Stock warrants [Member]</t>
  </si>
  <si>
    <t>Mar. 31, 2018$ / sharesshares</t>
  </si>
  <si>
    <t>Number of Shares, Outstanding, Beginning Balance</t>
  </si>
  <si>
    <t>Number of Shares, Granted</t>
  </si>
  <si>
    <t>Number of Shares, Exercised</t>
  </si>
  <si>
    <t>Number of Shares, Outstanding, Ending Balance</t>
  </si>
  <si>
    <t>Number of Shares, Warrants exercisable</t>
  </si>
  <si>
    <t>Average Exercise Price, Outstanding, Beginning Balance | $ / shares</t>
  </si>
  <si>
    <t>Average Exercise Price, Granted | $ / shares</t>
  </si>
  <si>
    <t>Average Exercise Price, Exercised | $ / shares</t>
  </si>
  <si>
    <t>Average Exercise Price, Outstanding, Ending Balance | $ / shares</t>
  </si>
  <si>
    <t>Expiration Date, Granted</t>
  </si>
  <si>
    <t>February, 2023</t>
  </si>
  <si>
    <t>Shareholders' Equity (Details 3) - Stock Options [Member] - USD ($)</t>
  </si>
  <si>
    <t>12 Months Ended</t>
  </si>
  <si>
    <t>Number of Shares Underlying Options, Outstanding, Beginning balance</t>
  </si>
  <si>
    <t>Number of Shares Underlying Options, Granted</t>
  </si>
  <si>
    <t>Number of Shares Underlying Options, Exercised</t>
  </si>
  <si>
    <t>Number of Shares Underlying Options, Expired</t>
  </si>
  <si>
    <t>Number of Shares Underlying Options, Outstanding, Ending balance</t>
  </si>
  <si>
    <t>Number of Shares Underlying Options, Outstanding and Exercisabl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Exercise Price, Outstanding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Outstanding, Ending balance</t>
  </si>
  <si>
    <t>Weighted Average Grant Date Fair Value, Outstanding and Exercisable</t>
  </si>
  <si>
    <t>Weighted Average Remaining Contractual Life, Outstanding</t>
  </si>
  <si>
    <t>3 years 4 months 17 days</t>
  </si>
  <si>
    <t>3 years 7 months 10 days</t>
  </si>
  <si>
    <t>Weighted Average Remaining Contractual Life, Outstanding and Exercisable</t>
  </si>
  <si>
    <t>Aggregate Intrinsic Value, Outstanding</t>
  </si>
  <si>
    <t>[1]</t>
  </si>
  <si>
    <t>Aggregate Intrinsic Value, Outstanding and Exercisable</t>
  </si>
  <si>
    <t>The aggregate intrinsic value is based on the $0.57 closing price as of March 29, 2018 for the Company's Common Stock.</t>
  </si>
  <si>
    <t>Shareholders' Equity (Details 4)</t>
  </si>
  <si>
    <t>Summary of options outstanding by exercise price range</t>
  </si>
  <si>
    <t>Options Outstanding, Number of Shares Underlying Options</t>
  </si>
  <si>
    <t>Options Outstanding, Weighted Average Remaining Contractual Life</t>
  </si>
  <si>
    <t>Options Exercisable, Number Exercisable</t>
  </si>
  <si>
    <t>Stock Options [Member] | Range 1 [Member]</t>
  </si>
  <si>
    <t>Options Outstanding, Exercise Price | $ / shares</t>
  </si>
  <si>
    <t>Options Exercisable, Exercise Price | $ / shares</t>
  </si>
  <si>
    <t>Stock Options [Member] | Range 2 [Member]</t>
  </si>
  <si>
    <t>Shareholders' Equity (Details Textual) - USD ($)</t>
  </si>
  <si>
    <t>Nov. 29, 2017</t>
  </si>
  <si>
    <t>Jun. 30, 2017</t>
  </si>
  <si>
    <t>Jun. 28, 2017</t>
  </si>
  <si>
    <t>Sep. 30, 2017</t>
  </si>
  <si>
    <t>Dec. 31, 2014</t>
  </si>
  <si>
    <t>Mar. 29, 2018</t>
  </si>
  <si>
    <t>Jan. 26, 2018</t>
  </si>
  <si>
    <t>Jan. 24, 2017</t>
  </si>
  <si>
    <t>Shareholders' Equity (Textual)</t>
  </si>
  <si>
    <t>Common stock held in treasury</t>
  </si>
  <si>
    <t>Offering costs</t>
  </si>
  <si>
    <t>Common stock issued to placement agent</t>
  </si>
  <si>
    <t>Term of warrants</t>
  </si>
  <si>
    <t>Warrants exercise price, per share</t>
  </si>
  <si>
    <t>Unrecognized compensation cost related to stock options</t>
  </si>
  <si>
    <t>Unrecognized compensation expense expected to be recognized</t>
  </si>
  <si>
    <t>3 years</t>
  </si>
  <si>
    <t>Stock issued for services rendered</t>
  </si>
  <si>
    <t>Risk free rate of return</t>
  </si>
  <si>
    <t>Warrant liability</t>
  </si>
  <si>
    <t>Warrants issued</t>
  </si>
  <si>
    <t>Underwriting Agreement [Member]</t>
  </si>
  <si>
    <t>Description of securities purchase agreement</t>
  </si>
  <si>
    <t>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t>
  </si>
  <si>
    <t>Exercise of Warrants [Member]</t>
  </si>
  <si>
    <t>Employee Compensation [Member]</t>
  </si>
  <si>
    <t>Acquisition Agreement [Member]</t>
  </si>
  <si>
    <t>Consulting Agreement [Member]</t>
  </si>
  <si>
    <t>American Science And Technology [Member]</t>
  </si>
  <si>
    <t>Stock warrants [Member]</t>
  </si>
  <si>
    <t>Common Stock [Member]</t>
  </si>
  <si>
    <t>Aggregate intrinsic value is based on the closing price</t>
  </si>
  <si>
    <t>1.79%</t>
  </si>
  <si>
    <t>158.00%</t>
  </si>
  <si>
    <t>Accredited investors [Member]</t>
  </si>
  <si>
    <t>Offering units, description</t>
  </si>
  <si>
    <t>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t>
  </si>
  <si>
    <t>Each Unit comprised of (i) one (1) share of Series E Preferred Stock, par value $0.001 per share (the "Series E Preferred Stock"), (ii) fifteen (15) warrants (the "Warrants") to purchase shares of the Company's common stock, par value $0.025 per share ("Common Stock"), at a per unit purchase price of $10.00.</t>
  </si>
  <si>
    <t>Convertible stock, shares issued</t>
  </si>
  <si>
    <t>Preferred Stock [Member]</t>
  </si>
  <si>
    <t>Series A Preferred Stock [Member]</t>
  </si>
  <si>
    <t>Preferred stock, voting rights, description</t>
  </si>
  <si>
    <t>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Series B Preferred Stock [Member]</t>
  </si>
  <si>
    <t>Deemed dividend</t>
  </si>
  <si>
    <t>Post modification fair value</t>
  </si>
  <si>
    <t>Prior carrying balance</t>
  </si>
  <si>
    <t>Converted stock</t>
  </si>
  <si>
    <t>Series D Preferred Stock [Member] | Stock warrants [Member]</t>
  </si>
  <si>
    <t>Percentage of dividend</t>
  </si>
  <si>
    <t>Series E Preferred Stock [Member] | Stock warrants [Member]</t>
  </si>
  <si>
    <t>Series E Preferred Stock [Member] | Accredited investors [Member]</t>
  </si>
  <si>
    <t>Each unit consisting of (i) 2,500 shares of Series F Preferred Stock, par value $0.001 per share, with a stated value of $1,000 per share (the "Series F Preferred Stock"); and (ii) 5,319,141 Series A warrants (the "Warrants") to purchase shares of the Company's common stock.</t>
  </si>
  <si>
    <t>8.00%</t>
  </si>
  <si>
    <t>Placement agents aggregate cash fee</t>
  </si>
  <si>
    <t>Placement agent's expenses</t>
  </si>
  <si>
    <t>Series F Preferred Stock [Member] | Stock warrants [Member]</t>
  </si>
  <si>
    <t>Exercisable term</t>
  </si>
  <si>
    <t>Series F Preferred Stock [Member] | Accredited investors [Member]</t>
  </si>
  <si>
    <t>Series D Warrant Liability [Member]</t>
  </si>
  <si>
    <t>Warrants fair value issuance</t>
  </si>
  <si>
    <t>Unrealized gain on derivative liability</t>
  </si>
  <si>
    <t>Board of Directors [Member]</t>
  </si>
  <si>
    <t>Payments for repurchase of common stock</t>
  </si>
  <si>
    <t>Common stock, repurchase price per share</t>
  </si>
  <si>
    <t>Fair Value Measurement (Details) - USD ($)</t>
  </si>
  <si>
    <t>Fair Value Measurements, Recurring and Nonrecurring, Valuation Techniques [Line Items]</t>
  </si>
  <si>
    <t>Derivative liability</t>
  </si>
  <si>
    <t>ALB shortfall provision [Member]</t>
  </si>
  <si>
    <t>Verifi Resource Group [Member]</t>
  </si>
  <si>
    <t>Quoted Prices in Active Markets for Identical Assets (Level 1) [Member]</t>
  </si>
  <si>
    <t>Quoted Prices in Active Markets for Identical Assets (Level 1) [Member] | Verifi Resource Group [Member]</t>
  </si>
  <si>
    <t>Quoted Prices in Active Markets for Identical Assets (Level 1) [Member] | Stock warrants [Member]</t>
  </si>
  <si>
    <t>Significant Other Observable Inputs (Level 2) [Member]</t>
  </si>
  <si>
    <t>Significant Other Observable Inputs (Level 2) [Member] | Verifi Resource Group [Member]</t>
  </si>
  <si>
    <t>Significant Other Observable Inputs (Level 2) [Member] | Stock warrants [Member]</t>
  </si>
  <si>
    <t>Significant Unobservable Inputs (Level 3) [Member]</t>
  </si>
  <si>
    <t>Significant Unobservable Inputs (Level 3) [Member] | ALB shortfall provision [Member]</t>
  </si>
  <si>
    <t>Significant Unobservable Inputs (Level 3) [Member] | Verifi Resource Group [Member]</t>
  </si>
  <si>
    <t>Significant Unobservable Inputs (Level 3) [Member] | Stock warrants [Member]</t>
  </si>
  <si>
    <t>Fair Value Measurement (Details 1)</t>
  </si>
  <si>
    <t>Balance December 31, 2017</t>
  </si>
  <si>
    <t>Balance March, 2018</t>
  </si>
  <si>
    <t>Fair value adjustment</t>
  </si>
  <si>
    <t>Discontinued Operations (Details) - USD ($)</t>
  </si>
  <si>
    <t>Total revenues</t>
  </si>
  <si>
    <t>Total costs and expenses</t>
  </si>
  <si>
    <t>Interest Expense</t>
  </si>
  <si>
    <t>Other</t>
  </si>
  <si>
    <t>Pretax Loss from discontinued operations</t>
  </si>
  <si>
    <t>(Provision) benefit for income taxes</t>
  </si>
  <si>
    <t>Discontinued Operations (Details 1) - USD ($)</t>
  </si>
  <si>
    <t>Total current assets held for sale</t>
  </si>
  <si>
    <t>Noncurrent assets:</t>
  </si>
  <si>
    <t>Property, plant and equipment</t>
  </si>
  <si>
    <t>Landfill assets</t>
  </si>
  <si>
    <t>Intangible assets</t>
  </si>
  <si>
    <t>Other assets</t>
  </si>
  <si>
    <t>Total noncurrent assets:</t>
  </si>
  <si>
    <t>Derivative Liability</t>
  </si>
  <si>
    <t>Current portion of capital leases</t>
  </si>
  <si>
    <t>Current portion of long term debt</t>
  </si>
  <si>
    <t>Noncurrent liabilities:</t>
  </si>
  <si>
    <t>Asset retirement obligation</t>
  </si>
  <si>
    <t>Capital leases payable, net of current</t>
  </si>
  <si>
    <t>Total noncurrent liabilities</t>
  </si>
  <si>
    <t>Discontinued Operations (Details 2) - USD ($)</t>
  </si>
  <si>
    <t>Accretion expense</t>
  </si>
  <si>
    <t>Capital expenditures</t>
  </si>
  <si>
    <t>Discontinued Operations (Details 3) - USD ($)</t>
  </si>
  <si>
    <t>Common stock issued for acquisition</t>
  </si>
  <si>
    <t>Property, plant and equipment additions financed by notes payable and capital leases</t>
  </si>
  <si>
    <t>Discontinued Operations (Details Textual) $ in Millions</t>
  </si>
  <si>
    <t>Discontinued Operations (Textual)</t>
  </si>
  <si>
    <t>Payment seller parties in cash</t>
  </si>
  <si>
    <t>Outstanding indebtedness under Credit Agreement</t>
  </si>
  <si>
    <t>Warrant description</t>
  </si>
  <si>
    <t>At the Closing, Attis will issue to Buyer a warrant to purchase shares of common stock, par value $0.025, of Attis, equal to two percent of the issued and outstanding shares of capital stock of Attis on a fully-diluted basis as of Closing (subject to adjustment as set forth in the Purchase Agreement) on such terms to be determined by Attis and Buyer.</t>
  </si>
  <si>
    <t>Variable Interest Entity (Details) - Variable interest Entity [Member]</t>
  </si>
  <si>
    <t>Cash consideration</t>
  </si>
  <si>
    <t>Stock consideration</t>
  </si>
  <si>
    <t>Lease payments consideration (provisional)</t>
  </si>
  <si>
    <t>Variable Interest Entity (Details 1) - Variable interest Entity [Member]</t>
  </si>
  <si>
    <t>Variable Interest Entity (Textual)</t>
  </si>
  <si>
    <t>Property, plant and equipment (provisional)</t>
  </si>
  <si>
    <t>Patents (provisional)</t>
  </si>
  <si>
    <t>Non-controlling interest</t>
  </si>
  <si>
    <t>Variable Interest Entity (Details 2) - Variable interest Entity [Member]</t>
  </si>
  <si>
    <t>Mar. 31, 2017USD ($)$ / shares</t>
  </si>
  <si>
    <t>Total Revenue</t>
  </si>
  <si>
    <t>Basic Net Loss Per Share | $ / shares</t>
  </si>
  <si>
    <t>Variable Interest Entity (Details 3) - USD ($)</t>
  </si>
  <si>
    <t>Balance, December 31, 2017</t>
  </si>
  <si>
    <t>Balance, March 31, 2018</t>
  </si>
  <si>
    <t>Tri City Recycling Center [Member]</t>
  </si>
  <si>
    <t>Dividend distribution</t>
  </si>
  <si>
    <t>AST [Member]</t>
  </si>
  <si>
    <t>Intial balance</t>
  </si>
  <si>
    <t>LGMG, LLC [Member]</t>
  </si>
  <si>
    <t>Variable Interest Entity (Details Textual) - USD ($)</t>
  </si>
  <si>
    <t>Oct. 13, 2016</t>
  </si>
  <si>
    <t>Mar. 10, 2016</t>
  </si>
  <si>
    <t>Issuance of shares of common stock</t>
  </si>
  <si>
    <t>Trading price</t>
  </si>
  <si>
    <t>Option Agreement [Member]</t>
  </si>
  <si>
    <t>Description of business transactions</t>
  </si>
  <si>
    <t>The Company the option to purchase outright the assets (patents and property and equipment) of AST for $2,500,000, and certain future royalty payments consisting of two tenths of a percent (0.2%) of all the Company's Biomass Feedstock Costs incurred in operating the Property as a biorefinery which has incorporated the technology contained in the Biorefinery Patents in its design, construction or operations. Also, the Company will pay $250,000 for any third party owned biorefinery constructed, with the Company's written consent, employing the technology contained in the Biorefinery Patents. The option is exercisable from date of execution through December 31, 2019.</t>
  </si>
  <si>
    <t>Patent License Agreement [Member]</t>
  </si>
  <si>
    <t>Monthly license and lease payments</t>
  </si>
  <si>
    <t>Amount of shares paid</t>
  </si>
  <si>
    <t>Amount of shares issued</t>
  </si>
  <si>
    <t>Tri-City Recycling Center [Member]</t>
  </si>
  <si>
    <t>Ownership percentage</t>
  </si>
  <si>
    <t>Terms of lease, description</t>
  </si>
  <si>
    <t>The terms of the lease are for a period of 20 years with a 10 year renewal option. The lease includes an annual escalation in rent payments of 1.5%.</t>
  </si>
  <si>
    <t>Total assets held for sale</t>
  </si>
  <si>
    <t>Liabilities held for sale</t>
  </si>
  <si>
    <t>Gain or loss from discontinued operations</t>
  </si>
  <si>
    <t>Segment and Related Information (Details) - USD ($)</t>
  </si>
  <si>
    <t>Segment Reporting Information [Line Items]</t>
  </si>
  <si>
    <t>Service Revenues</t>
  </si>
  <si>
    <t>Net Income (loss)</t>
  </si>
  <si>
    <t>Depreciation and Amortization</t>
  </si>
  <si>
    <t>Total Assets</t>
  </si>
  <si>
    <t>Technologies [Member]</t>
  </si>
  <si>
    <t>Capital Expenditures</t>
  </si>
  <si>
    <t>Innovations [Member]</t>
  </si>
  <si>
    <t>Corporate [Member]</t>
  </si>
  <si>
    <t>Total [Member]</t>
  </si>
  <si>
    <t>Subsequent Events (Details) - USD ($)</t>
  </si>
  <si>
    <t>Apr. 20, 2018</t>
  </si>
  <si>
    <t>Mar. 30, 2018</t>
  </si>
  <si>
    <t>Subsequent Events (Textual)</t>
  </si>
  <si>
    <t>Aggregate amount of loan</t>
  </si>
  <si>
    <t>New Credit Companies [Member]</t>
  </si>
  <si>
    <t>Purchase Agreement [Member]</t>
  </si>
  <si>
    <t>Purchase agreement, description</t>
  </si>
  <si>
    <t>(i) provide an exception to the indemnification obligations of Seller Parties with respect to Losses (as defined in the Purchase Agreement) arising out of or relating to an acquisition of certain solid waste assets by an Acquired Entity following the execution date of the Purchase Agreement and the assets and liabilities assumed by such Acquired Entity in connection with the acquisition and (ii) to amend the description of the Company Warrant to provide that the Company Warrant Exercise Price shall be equal to the lower of (a) $1.25 or (b) the average of the daily high and low sale prices per share over the 30 days ending one day prior to the Closing, provided that such price shall not be less than $1.00 per share of Common Stock.</t>
  </si>
  <si>
    <t>Purchase Agreement [Member] | Subsequent Event [Member]</t>
  </si>
  <si>
    <t>Lease agreement, description</t>
  </si>
  <si>
    <t>Upon the consummation of the Transaction (the "Closing"), Buyer paid Seller Parties $3.0 million in cash; satisfied $75.8 million of outstanding indebtedness under the Prior Credit Agreement (as defined below); and assumed the Acquired Entities' obligations under certain equipment leases and other operating indebtedness and obligations. At the Closing, the Seller Parties retained approximately $8.2 million of outstanding indebtedness under the New Credit Agreement (as defined below), including accrued interest in an aggregate amount approximately equal to $1.0 million, and all other assets and obligations of Meridian, the Technologies Business and the Innovations Business (each as defined below). Pursuant to the terms of the Purchase Agreement, at the Closing, Meridian issued to Buyer a warrant (the "Company Warrant") to purchase shares of Meridian's common stock, par value $0.025 equal to two percent of the issued and outstanding shares of capital stock of Meridian on a fully-diluted basis as of Closing (subject to adjustment as set forth therein and as more fully described in the Purchase Agreement and the Company Warrant) at a per share purchase price equal to $1.00 (the "Company Warrant Exercise Price").</t>
  </si>
  <si>
    <t>Sale of agreement shares</t>
  </si>
  <si>
    <t>Exercise price per share</t>
  </si>
  <si>
    <t>The Loan matures on December 22, 2020, principal amounts of the Term Loans shall be repaid in consecutive quarterly installments of $350,000 on the last day of each fiscal quarter commencing on June 30, 2018, unless such Loan becomes due and payable earlier by acceleration or otherwise. So long as no default or event of default has occurred that is then continuing, the New Credit Companies have the option to convert any part of the Loan equal to $500,000 and integral multiples of $100,000 in excess thereof into a "Base Rate Loan" or a "LIBOR Rate Loan." Base Rate Loans bear interest at the greatest of (i) the rate of interest quoted in The Wall Street Journal, Money Rates Section as the Prime Rate in effect on such date, (ii) the rate per annum equal to the weighted average of the rates on overnight federal funds transactions with members of the Federal Reserve System arranged by federal funds brokers in effect on such day, plus one-half of 1%, (iii) the sum of (1) the Adjusted LIBOR Rate (as defined below) for a period of one month and (2) 1.00%, in each instance, as of such day, and (iv) 4.25%, plus 7.00%. LIBOR Rate Loans bear interest at the greater of (i) the rate per annum obtained by dividing (a)(1) the rate per annum equal to the rate determined by the Administrative Agent to be the London interbank offered rate administered by the ICE Benchmark Administration for deposits with a term equivalent to such period in U.S. dollars displayed on the ICE LIBOR USD page of the Reuters screen (the "Eurodollar Screen Rate") or (2) in the event the Eurodollar Screen Rate is not available, the rate per annum equal to the offered rate that is set forth on or in such other available quotation page or service as is acceptable to the Administrative Agent in its sole discretion and the provide an average ICE Benchmark Administration Limited Interest Settlement Rate or another London interbank offered rate administered by any other person that takes over the administration of such rate for deposits with a term equivalent to such period in U.S. dollars, or (3) in the event the rates reference in preceding clauses (1) and (2) are not available or if such information, in the reasonable judgment of the Administrative Agent shall cease to accurately reflect the rate offered by leading banks in the London interbank market as reported by any publicly available source of similar market data selected by the Administrative Agent, the rate per annum equal to the rate determined by the Administrative Agent to be the offered rate (collectively, the "Adjusted LIBOR Rate") plus 8.00%.</t>
  </si>
  <si>
    <t>Prior Credit Agreement [Member]</t>
  </si>
  <si>
    <t>April 5, 2018 [Member]</t>
  </si>
  <si>
    <t>Closing bid price, description</t>
  </si>
  <si>
    <t>The Company was notified by Nasdaq that the Company's closing bid price for the last 30 consecutive business days was less than $1.00 per share. As a result, the Company does not satisfy the continued listing requirement to maintain a minimum bid price of $1.00 per share, as set forth in Nasdaq Listing Rule 5550(a)(2). Nasdaq Listing Rule 581(c)(3)(A) provides a compliance period of 180 calendar days to regain compli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9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7786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3180</v>
      </c>
      <c r="C3" s="7" t="n">
        <v>400223</v>
      </c>
    </row>
    <row r="4" spans="1:3">
      <c r="A4" s="4" t="s">
        <v>28</v>
      </c>
      <c r="B4" s="5" t="n">
        <v>731085</v>
      </c>
      <c r="C4" s="5" t="n">
        <v>861031</v>
      </c>
    </row>
    <row r="5" spans="1:3">
      <c r="A5" s="4" t="s">
        <v>29</v>
      </c>
      <c r="B5" s="5" t="n">
        <v>505083</v>
      </c>
      <c r="C5" s="5" t="n">
        <v>334603</v>
      </c>
    </row>
    <row r="6" spans="1:3">
      <c r="A6" s="4" t="s">
        <v>30</v>
      </c>
      <c r="B6" s="5" t="n">
        <v>6450</v>
      </c>
      <c r="C6" s="5" t="n">
        <v>6450</v>
      </c>
    </row>
    <row r="7" spans="1:3">
      <c r="A7" s="4" t="s">
        <v>31</v>
      </c>
      <c r="B7" s="5" t="n">
        <v>9513601</v>
      </c>
      <c r="C7" s="5" t="n">
        <v>8714497</v>
      </c>
    </row>
    <row r="8" spans="1:3">
      <c r="A8" s="4" t="s">
        <v>32</v>
      </c>
      <c r="B8" s="5" t="n">
        <v>11769399</v>
      </c>
      <c r="C8" s="5" t="n">
        <v>10316804</v>
      </c>
    </row>
    <row r="9" spans="1:3">
      <c r="A9" s="4" t="s">
        <v>33</v>
      </c>
      <c r="B9" s="5" t="n">
        <v>3029066</v>
      </c>
      <c r="C9" s="5" t="n">
        <v>333499</v>
      </c>
    </row>
    <row r="10" spans="1:3">
      <c r="A10" s="3" t="s">
        <v>34</v>
      </c>
    </row>
    <row r="11" spans="1:3">
      <c r="A11" s="4" t="s">
        <v>35</v>
      </c>
      <c r="B11" s="4" t="s">
        <v>36</v>
      </c>
      <c r="C11" s="5" t="n">
        <v>536076</v>
      </c>
    </row>
    <row r="12" spans="1:3">
      <c r="A12" s="4" t="s">
        <v>37</v>
      </c>
      <c r="B12" s="5" t="n">
        <v>152544</v>
      </c>
      <c r="C12" s="5" t="n">
        <v>162206</v>
      </c>
    </row>
    <row r="13" spans="1:3">
      <c r="A13" s="4" t="s">
        <v>38</v>
      </c>
      <c r="B13" s="5" t="n">
        <v>5279207</v>
      </c>
      <c r="C13" s="5" t="n">
        <v>5279207</v>
      </c>
    </row>
    <row r="14" spans="1:3">
      <c r="A14" s="4" t="s">
        <v>39</v>
      </c>
      <c r="B14" s="5" t="n">
        <v>97516</v>
      </c>
      <c r="C14" s="5" t="n">
        <v>108767</v>
      </c>
    </row>
    <row r="15" spans="1:3">
      <c r="A15" s="4" t="s">
        <v>40</v>
      </c>
      <c r="B15" s="5" t="n">
        <v>4894470</v>
      </c>
      <c r="C15" s="5" t="n">
        <v>3141796</v>
      </c>
    </row>
    <row r="16" spans="1:3">
      <c r="A16" s="4" t="s">
        <v>41</v>
      </c>
      <c r="B16" s="5" t="n">
        <v>2447250</v>
      </c>
      <c r="C16" s="5" t="n">
        <v>2718300</v>
      </c>
    </row>
    <row r="17" spans="1:3">
      <c r="A17" s="4" t="s">
        <v>42</v>
      </c>
      <c r="B17" s="5" t="n">
        <v>25582</v>
      </c>
      <c r="C17" s="5" t="n">
        <v>27117</v>
      </c>
    </row>
    <row r="18" spans="1:3">
      <c r="A18" s="4" t="s">
        <v>43</v>
      </c>
      <c r="B18" s="5" t="n">
        <v>12896569</v>
      </c>
      <c r="C18" s="5" t="n">
        <v>11973469</v>
      </c>
    </row>
    <row r="19" spans="1:3">
      <c r="A19" s="4" t="s">
        <v>44</v>
      </c>
      <c r="B19" s="5" t="n">
        <v>87042249</v>
      </c>
      <c r="C19" s="5" t="n">
        <v>80932386</v>
      </c>
    </row>
    <row r="20" spans="1:3">
      <c r="A20" s="4" t="s">
        <v>45</v>
      </c>
      <c r="B20" s="5" t="n">
        <v>114737283</v>
      </c>
      <c r="C20" s="5" t="n">
        <v>103556158</v>
      </c>
    </row>
    <row r="21" spans="1:3">
      <c r="A21" s="3" t="s">
        <v>46</v>
      </c>
    </row>
    <row r="22" spans="1:3">
      <c r="A22" s="4" t="s">
        <v>47</v>
      </c>
      <c r="B22" s="5" t="n">
        <v>2004208</v>
      </c>
      <c r="C22" s="5" t="n">
        <v>1777355</v>
      </c>
    </row>
    <row r="23" spans="1:3">
      <c r="A23" s="4" t="s">
        <v>48</v>
      </c>
      <c r="B23" s="5" t="n">
        <v>3267275</v>
      </c>
      <c r="C23" s="5" t="n">
        <v>820458</v>
      </c>
    </row>
    <row r="24" spans="1:3">
      <c r="A24" s="4" t="s">
        <v>49</v>
      </c>
      <c r="B24" s="5" t="n">
        <v>6891</v>
      </c>
      <c r="C24" s="5" t="n">
        <v>6891</v>
      </c>
    </row>
    <row r="25" spans="1:3">
      <c r="A25" s="4" t="s">
        <v>50</v>
      </c>
      <c r="B25" s="5" t="n">
        <v>11180347</v>
      </c>
      <c r="C25" s="5" t="n">
        <v>2307363</v>
      </c>
    </row>
    <row r="26" spans="1:3">
      <c r="A26" s="4" t="s">
        <v>51</v>
      </c>
      <c r="B26" s="5" t="n">
        <v>21455</v>
      </c>
      <c r="C26" s="5" t="n">
        <v>25999</v>
      </c>
    </row>
    <row r="27" spans="1:3">
      <c r="A27" s="4" t="s">
        <v>52</v>
      </c>
      <c r="B27" s="5" t="n">
        <v>4820629</v>
      </c>
      <c r="C27" s="5" t="n">
        <v>8502387</v>
      </c>
    </row>
    <row r="28" spans="1:3">
      <c r="A28" s="4" t="s">
        <v>53</v>
      </c>
      <c r="B28" s="5" t="n">
        <v>17423578</v>
      </c>
      <c r="C28" s="5" t="n">
        <v>84227518</v>
      </c>
    </row>
    <row r="29" spans="1:3">
      <c r="A29" s="4" t="s">
        <v>54</v>
      </c>
      <c r="B29" s="5" t="n">
        <v>38724383</v>
      </c>
      <c r="C29" s="5" t="n">
        <v>97667971</v>
      </c>
    </row>
    <row r="30" spans="1:3">
      <c r="A30" s="3" t="s">
        <v>55</v>
      </c>
    </row>
    <row r="31" spans="1:3">
      <c r="A31" s="4" t="s">
        <v>56</v>
      </c>
      <c r="B31" s="5" t="n">
        <v>1929936</v>
      </c>
      <c r="C31" s="5" t="n">
        <v>1957226</v>
      </c>
    </row>
    <row r="32" spans="1:3">
      <c r="A32" s="4" t="s">
        <v>57</v>
      </c>
      <c r="B32" s="5" t="n">
        <v>14337</v>
      </c>
      <c r="C32" s="5" t="n">
        <v>14337</v>
      </c>
    </row>
    <row r="33" spans="1:3">
      <c r="A33" s="4" t="s">
        <v>58</v>
      </c>
      <c r="B33" s="5" t="n">
        <v>53055</v>
      </c>
      <c r="C33" s="5" t="n">
        <v>53418</v>
      </c>
    </row>
    <row r="34" spans="1:3">
      <c r="A34" s="4" t="s">
        <v>59</v>
      </c>
      <c r="B34" s="5" t="n">
        <v>8364660</v>
      </c>
      <c r="C34" s="5" t="n">
        <v>1977707</v>
      </c>
    </row>
    <row r="35" spans="1:3">
      <c r="A35" s="4" t="s">
        <v>60</v>
      </c>
      <c r="B35" s="5" t="n">
        <v>90704394</v>
      </c>
      <c r="C35" s="5" t="n">
        <v>17307998</v>
      </c>
    </row>
    <row r="36" spans="1:3">
      <c r="A36" s="4" t="s">
        <v>61</v>
      </c>
      <c r="B36" s="5" t="n">
        <v>101066382</v>
      </c>
      <c r="C36" s="5" t="n">
        <v>21310686</v>
      </c>
    </row>
    <row r="37" spans="1:3">
      <c r="A37" s="4" t="s">
        <v>62</v>
      </c>
      <c r="B37" s="5" t="n">
        <v>139790765</v>
      </c>
      <c r="C37" s="5" t="n">
        <v>118978657</v>
      </c>
    </row>
    <row r="38" spans="1:3">
      <c r="A38" s="3" t="s">
        <v>63</v>
      </c>
    </row>
    <row r="39" spans="1:3">
      <c r="A39" s="4" t="s">
        <v>64</v>
      </c>
      <c r="B39" s="5" t="n">
        <v>429299</v>
      </c>
      <c r="C39" s="5" t="n">
        <v>366156</v>
      </c>
    </row>
    <row r="40" spans="1:3">
      <c r="A40" s="4" t="s">
        <v>65</v>
      </c>
      <c r="B40" s="5" t="n">
        <v>39479</v>
      </c>
      <c r="C40" s="5" t="n">
        <v>720147</v>
      </c>
    </row>
    <row r="41" spans="1:3">
      <c r="A41" s="4" t="s">
        <v>66</v>
      </c>
      <c r="B41" s="5" t="n">
        <v>-224250</v>
      </c>
      <c r="C41" s="5" t="n">
        <v>-224250</v>
      </c>
    </row>
    <row r="42" spans="1:3">
      <c r="A42" s="4" t="s">
        <v>67</v>
      </c>
      <c r="B42" s="5" t="n">
        <v>55539399</v>
      </c>
      <c r="C42" s="5" t="n">
        <v>65532467</v>
      </c>
    </row>
    <row r="43" spans="1:3">
      <c r="A43" s="4" t="s">
        <v>68</v>
      </c>
      <c r="B43" s="5" t="n">
        <v>-88247178</v>
      </c>
      <c r="C43" s="5" t="n">
        <v>-85061593</v>
      </c>
    </row>
    <row r="44" spans="1:3">
      <c r="A44" s="4" t="s">
        <v>69</v>
      </c>
      <c r="B44" s="5" t="n">
        <v>-31193740</v>
      </c>
      <c r="C44" s="5" t="n">
        <v>-18135382</v>
      </c>
    </row>
    <row r="45" spans="1:3">
      <c r="A45" s="4" t="s">
        <v>70</v>
      </c>
      <c r="B45" s="5" t="n">
        <v>3463366</v>
      </c>
      <c r="C45" s="5" t="n">
        <v>1459407</v>
      </c>
    </row>
    <row r="46" spans="1:3">
      <c r="A46" s="4" t="s">
        <v>71</v>
      </c>
      <c r="B46" s="5" t="n">
        <v>-27730374</v>
      </c>
      <c r="C46" s="5" t="n">
        <v>-16675975</v>
      </c>
    </row>
    <row r="47" spans="1:3">
      <c r="A47" s="4" t="s">
        <v>72</v>
      </c>
      <c r="B47" s="5" t="n">
        <v>114737283</v>
      </c>
      <c r="C47" s="5" t="n">
        <v>103556158</v>
      </c>
    </row>
    <row r="48" spans="1:3">
      <c r="A48" s="4" t="s">
        <v>73</v>
      </c>
    </row>
    <row r="49" spans="1:3">
      <c r="A49" s="3" t="s">
        <v>63</v>
      </c>
    </row>
    <row r="50" spans="1:3">
      <c r="A50" s="4" t="s">
        <v>74</v>
      </c>
      <c r="B50" s="4" t="s">
        <v>36</v>
      </c>
      <c r="C50" s="4" t="s">
        <v>36</v>
      </c>
    </row>
    <row r="51" spans="1:3">
      <c r="A51" s="4" t="s">
        <v>75</v>
      </c>
    </row>
    <row r="52" spans="1:3">
      <c r="A52" s="3" t="s">
        <v>63</v>
      </c>
    </row>
    <row r="53" spans="1:3">
      <c r="A53" s="4" t="s">
        <v>74</v>
      </c>
      <c r="B53" s="4" t="s">
        <v>36</v>
      </c>
      <c r="C53" s="4" t="s">
        <v>36</v>
      </c>
    </row>
    <row r="54" spans="1:3">
      <c r="A54" s="4" t="s">
        <v>76</v>
      </c>
    </row>
    <row r="55" spans="1:3">
      <c r="A55" s="3" t="s">
        <v>63</v>
      </c>
    </row>
    <row r="56" spans="1:3">
      <c r="A56" s="4" t="s">
        <v>74</v>
      </c>
      <c r="B56" s="4" t="s">
        <v>36</v>
      </c>
      <c r="C56" s="4" t="s">
        <v>36</v>
      </c>
    </row>
    <row r="57" spans="1:3">
      <c r="A57" s="4" t="s">
        <v>77</v>
      </c>
    </row>
    <row r="58" spans="1:3">
      <c r="A58" s="3" t="s">
        <v>63</v>
      </c>
    </row>
    <row r="59" spans="1:3">
      <c r="A59" s="4" t="s">
        <v>74</v>
      </c>
      <c r="B59" s="5" t="n">
        <v>1269511</v>
      </c>
      <c r="C59" s="5" t="n">
        <v>531691</v>
      </c>
    </row>
    <row r="60" spans="1:3">
      <c r="A60" s="4" t="s">
        <v>78</v>
      </c>
    </row>
    <row r="61" spans="1:3">
      <c r="A61" s="3" t="s">
        <v>55</v>
      </c>
    </row>
    <row r="62" spans="1:3">
      <c r="A62" s="4" t="s">
        <v>79</v>
      </c>
      <c r="B62" s="5" t="n">
        <v>2676892</v>
      </c>
      <c r="C62" s="5" t="n">
        <v>1253476</v>
      </c>
    </row>
    <row r="63" spans="1:3">
      <c r="A63" s="4" t="s">
        <v>80</v>
      </c>
    </row>
    <row r="64" spans="1:3">
      <c r="A64" s="3" t="s">
        <v>55</v>
      </c>
    </row>
    <row r="65" spans="1:3">
      <c r="A65" s="4" t="s">
        <v>79</v>
      </c>
      <c r="B65" s="4" t="s">
        <v>36</v>
      </c>
      <c r="C6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96</v>
      </c>
      <c r="B12" s="4" t="s">
        <v>248</v>
      </c>
    </row>
    <row r="13" spans="1:2">
      <c r="A13" s="4" t="s">
        <v>3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3" t="s">
        <v>277</v>
      </c>
    </row>
    <row r="11" spans="1:2">
      <c r="A11" s="4" t="s">
        <v>278</v>
      </c>
      <c r="B11" s="4" t="s">
        <v>289</v>
      </c>
    </row>
    <row r="12" spans="1:2">
      <c r="A12" s="4" t="s">
        <v>290</v>
      </c>
    </row>
    <row r="13" spans="1:2">
      <c r="A13" s="3" t="s">
        <v>277</v>
      </c>
    </row>
    <row r="14" spans="1:2">
      <c r="A14" s="4" t="s">
        <v>278</v>
      </c>
      <c r="B14" s="4" t="s">
        <v>291</v>
      </c>
    </row>
    <row r="15" spans="1:2">
      <c r="A15" s="4" t="s">
        <v>280</v>
      </c>
      <c r="B15" s="4" t="s">
        <v>292</v>
      </c>
    </row>
    <row r="16" spans="1:2">
      <c r="A16" s="4" t="s">
        <v>293</v>
      </c>
    </row>
    <row r="17" spans="1:2">
      <c r="A17" s="3" t="s">
        <v>277</v>
      </c>
    </row>
    <row r="18" spans="1:2">
      <c r="A18" s="4" t="s">
        <v>278</v>
      </c>
      <c r="B18" s="4" t="s">
        <v>294</v>
      </c>
    </row>
    <row r="19" spans="1:2">
      <c r="A19" s="4" t="s">
        <v>280</v>
      </c>
      <c r="B19"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2</v>
      </c>
    </row>
    <row r="4" spans="1:2">
      <c r="A4" s="4" t="s">
        <v>263</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25</v>
      </c>
    </row>
    <row r="2" spans="1:3">
      <c r="A2" s="4" t="s">
        <v>82</v>
      </c>
      <c r="B2" s="8" t="n">
        <v>0.025</v>
      </c>
      <c r="C2" s="8" t="n">
        <v>0.025</v>
      </c>
    </row>
    <row r="3" spans="1:3">
      <c r="A3" s="4" t="s">
        <v>83</v>
      </c>
      <c r="B3" s="5" t="n">
        <v>75000000</v>
      </c>
      <c r="C3" s="5" t="n">
        <v>75000000</v>
      </c>
    </row>
    <row r="4" spans="1:3">
      <c r="A4" s="4" t="s">
        <v>84</v>
      </c>
      <c r="B4" s="5" t="n">
        <v>17184641</v>
      </c>
      <c r="C4" s="5" t="n">
        <v>14658979</v>
      </c>
    </row>
    <row r="5" spans="1:3">
      <c r="A5" s="4" t="s">
        <v>85</v>
      </c>
      <c r="B5" s="5" t="n">
        <v>17131141</v>
      </c>
      <c r="C5" s="5" t="n">
        <v>14647749</v>
      </c>
    </row>
    <row r="6" spans="1:3">
      <c r="A6" s="4" t="s">
        <v>86</v>
      </c>
      <c r="B6" s="5" t="n">
        <v>11500</v>
      </c>
      <c r="C6" s="5" t="n">
        <v>11500</v>
      </c>
    </row>
    <row r="7" spans="1:3">
      <c r="A7" s="4" t="s">
        <v>73</v>
      </c>
    </row>
    <row r="8" spans="1:3">
      <c r="A8" s="4" t="s">
        <v>87</v>
      </c>
      <c r="B8" s="8" t="n">
        <v>0.001</v>
      </c>
      <c r="C8" s="8" t="n">
        <v>0.001</v>
      </c>
    </row>
    <row r="9" spans="1:3">
      <c r="A9" s="4" t="s">
        <v>88</v>
      </c>
      <c r="B9" s="5" t="n">
        <v>51</v>
      </c>
      <c r="C9" s="5" t="n">
        <v>51</v>
      </c>
    </row>
    <row r="10" spans="1:3">
      <c r="A10" s="4" t="s">
        <v>89</v>
      </c>
      <c r="B10" s="5" t="n">
        <v>51</v>
      </c>
      <c r="C10" s="5" t="n">
        <v>51</v>
      </c>
    </row>
    <row r="11" spans="1:3">
      <c r="A11" s="4" t="s">
        <v>90</v>
      </c>
      <c r="B11" s="5" t="n">
        <v>51</v>
      </c>
      <c r="C11" s="5" t="n">
        <v>51</v>
      </c>
    </row>
    <row r="12" spans="1:3">
      <c r="A12" s="4" t="s">
        <v>75</v>
      </c>
    </row>
    <row r="13" spans="1:3">
      <c r="A13" s="4" t="s">
        <v>87</v>
      </c>
      <c r="B13" s="8" t="n">
        <v>0.001</v>
      </c>
      <c r="C13" s="8" t="n">
        <v>0.001</v>
      </c>
    </row>
    <row r="14" spans="1:3">
      <c r="A14" s="4" t="s">
        <v>88</v>
      </c>
      <c r="B14" s="5" t="n">
        <v>71210</v>
      </c>
      <c r="C14" s="5" t="n">
        <v>71210</v>
      </c>
    </row>
    <row r="15" spans="1:3">
      <c r="A15" s="4" t="s">
        <v>89</v>
      </c>
      <c r="B15" s="5" t="n">
        <v>0</v>
      </c>
      <c r="C15" s="5" t="n">
        <v>0</v>
      </c>
    </row>
    <row r="16" spans="1:3">
      <c r="A16" s="4" t="s">
        <v>90</v>
      </c>
      <c r="B16" s="5" t="n">
        <v>0</v>
      </c>
      <c r="C16" s="5" t="n">
        <v>0</v>
      </c>
    </row>
    <row r="17" spans="1:3">
      <c r="A17" s="4" t="s">
        <v>76</v>
      </c>
    </row>
    <row r="18" spans="1:3">
      <c r="A18" s="4" t="s">
        <v>91</v>
      </c>
      <c r="B18" s="7" t="n">
        <v>100</v>
      </c>
      <c r="C18" s="7" t="n">
        <v>100</v>
      </c>
    </row>
    <row r="19" spans="1:3">
      <c r="A19" s="4" t="s">
        <v>77</v>
      </c>
    </row>
    <row r="20" spans="1:3">
      <c r="A20" s="4" t="s">
        <v>91</v>
      </c>
      <c r="B20" s="5" t="n">
        <v>100</v>
      </c>
      <c r="C20" s="5" t="n">
        <v>100</v>
      </c>
    </row>
    <row r="21" spans="1:3">
      <c r="A21" s="4" t="s">
        <v>87</v>
      </c>
      <c r="B21" s="8" t="n">
        <v>0.001</v>
      </c>
      <c r="C21" s="8" t="n">
        <v>0.001</v>
      </c>
    </row>
    <row r="22" spans="1:3">
      <c r="A22" s="4" t="s">
        <v>88</v>
      </c>
      <c r="B22" s="5" t="n">
        <v>141000</v>
      </c>
      <c r="C22" s="5" t="n">
        <v>141000</v>
      </c>
    </row>
    <row r="23" spans="1:3">
      <c r="A23" s="4" t="s">
        <v>89</v>
      </c>
      <c r="B23" s="5" t="n">
        <v>106950</v>
      </c>
      <c r="C23" s="5" t="n">
        <v>141000</v>
      </c>
    </row>
    <row r="24" spans="1:3">
      <c r="A24" s="4" t="s">
        <v>90</v>
      </c>
      <c r="B24" s="5" t="n">
        <v>106950</v>
      </c>
      <c r="C24" s="5" t="n">
        <v>141000</v>
      </c>
    </row>
    <row r="25" spans="1:3">
      <c r="A25" s="4" t="s">
        <v>78</v>
      </c>
    </row>
    <row r="26" spans="1:3">
      <c r="A26" s="4" t="s">
        <v>91</v>
      </c>
      <c r="B26" s="7" t="n">
        <v>100</v>
      </c>
      <c r="C26" s="7" t="n">
        <v>100</v>
      </c>
    </row>
    <row r="27" spans="1:3">
      <c r="A27" s="4" t="s">
        <v>87</v>
      </c>
      <c r="B27" s="8" t="n">
        <v>0.001</v>
      </c>
      <c r="C27" s="8" t="n">
        <v>0.001</v>
      </c>
    </row>
    <row r="28" spans="1:3">
      <c r="A28" s="4" t="s">
        <v>88</v>
      </c>
      <c r="B28" s="5" t="n">
        <v>300000</v>
      </c>
      <c r="C28" s="5" t="n">
        <v>300000</v>
      </c>
    </row>
    <row r="29" spans="1:3">
      <c r="A29" s="4" t="s">
        <v>89</v>
      </c>
      <c r="B29" s="5" t="n">
        <v>223950</v>
      </c>
      <c r="C29" s="5" t="n">
        <v>300000</v>
      </c>
    </row>
    <row r="30" spans="1:3">
      <c r="A30" s="4" t="s">
        <v>90</v>
      </c>
      <c r="B30" s="5" t="n">
        <v>223950</v>
      </c>
      <c r="C30" s="5" t="n">
        <v>300000</v>
      </c>
    </row>
    <row r="31" spans="1:3">
      <c r="A31" s="4" t="s">
        <v>80</v>
      </c>
    </row>
    <row r="32" spans="1:3">
      <c r="A32" s="4" t="s">
        <v>91</v>
      </c>
      <c r="B32" s="7" t="n">
        <v>1000</v>
      </c>
      <c r="C32" s="7" t="n">
        <v>1000</v>
      </c>
    </row>
    <row r="33" spans="1:3">
      <c r="A33" s="4" t="s">
        <v>87</v>
      </c>
      <c r="B33" s="8" t="n">
        <v>0.001</v>
      </c>
      <c r="C33" s="8" t="n">
        <v>0.001</v>
      </c>
    </row>
    <row r="34" spans="1:3">
      <c r="A34" s="4" t="s">
        <v>88</v>
      </c>
      <c r="B34" s="5" t="n">
        <v>2500</v>
      </c>
      <c r="C34" s="5" t="n">
        <v>2500</v>
      </c>
    </row>
    <row r="35" spans="1:3">
      <c r="A35" s="4" t="s">
        <v>89</v>
      </c>
      <c r="B35" s="5" t="n">
        <v>2500</v>
      </c>
      <c r="C35" s="5" t="n">
        <v>0</v>
      </c>
    </row>
    <row r="36" spans="1:3">
      <c r="A36" s="4" t="s">
        <v>90</v>
      </c>
      <c r="B36" s="5" t="n">
        <v>250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321</v>
      </c>
      <c r="B1" s="2" t="s">
        <v>322</v>
      </c>
      <c r="C1" s="2" t="s">
        <v>1</v>
      </c>
    </row>
    <row r="2" spans="1:4">
      <c r="B2" s="2" t="s">
        <v>323</v>
      </c>
      <c r="C2" s="2" t="s">
        <v>2</v>
      </c>
      <c r="D2" s="2" t="s">
        <v>324</v>
      </c>
    </row>
    <row r="3" spans="1:4">
      <c r="A3" s="3" t="s">
        <v>325</v>
      </c>
    </row>
    <row r="4" spans="1:4">
      <c r="A4" s="4" t="s">
        <v>326</v>
      </c>
      <c r="C4" s="4" t="s">
        <v>327</v>
      </c>
    </row>
    <row r="5" spans="1:4">
      <c r="A5" s="4" t="s">
        <v>328</v>
      </c>
      <c r="C5" s="7" t="n">
        <v>19000000</v>
      </c>
    </row>
    <row r="6" spans="1:4">
      <c r="A6" s="4" t="s">
        <v>329</v>
      </c>
      <c r="C6" s="7" t="n">
        <v>1000000</v>
      </c>
    </row>
    <row r="7" spans="1:4">
      <c r="A7" s="4" t="s">
        <v>330</v>
      </c>
      <c r="B7" s="4" t="s">
        <v>331</v>
      </c>
    </row>
    <row r="8" spans="1:4">
      <c r="A8" s="4" t="s">
        <v>332</v>
      </c>
      <c r="B8" s="7" t="n">
        <v>3000000</v>
      </c>
    </row>
    <row r="9" spans="1:4">
      <c r="A9" s="4" t="s">
        <v>333</v>
      </c>
      <c r="C9" s="4" t="s">
        <v>334</v>
      </c>
    </row>
    <row r="10" spans="1:4">
      <c r="A10" s="4" t="s">
        <v>335</v>
      </c>
    </row>
    <row r="11" spans="1:4">
      <c r="A11" s="3" t="s">
        <v>325</v>
      </c>
    </row>
    <row r="12" spans="1:4">
      <c r="A12" s="4" t="s">
        <v>326</v>
      </c>
      <c r="D12"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37</v>
      </c>
      <c r="B1" s="2" t="s">
        <v>2</v>
      </c>
      <c r="C1" s="2" t="s">
        <v>25</v>
      </c>
      <c r="D1" s="2" t="s">
        <v>93</v>
      </c>
      <c r="E1" s="2" t="s">
        <v>338</v>
      </c>
    </row>
    <row r="2" spans="1:5">
      <c r="A2" s="3" t="s">
        <v>185</v>
      </c>
    </row>
    <row r="3" spans="1:5">
      <c r="A3" s="4" t="s">
        <v>339</v>
      </c>
      <c r="B3" s="7" t="n">
        <v>1013180</v>
      </c>
      <c r="C3" s="7" t="n">
        <v>400223</v>
      </c>
      <c r="D3" s="7" t="n">
        <v>141679</v>
      </c>
    </row>
    <row r="4" spans="1:5">
      <c r="A4" s="4" t="s">
        <v>340</v>
      </c>
      <c r="B4" s="5" t="n">
        <v>544177</v>
      </c>
      <c r="D4" s="5" t="n">
        <v>1136683</v>
      </c>
    </row>
    <row r="5" spans="1:5">
      <c r="A5" s="4" t="s">
        <v>341</v>
      </c>
      <c r="B5" s="7" t="n">
        <v>1557357</v>
      </c>
      <c r="C5" s="7" t="n">
        <v>997216</v>
      </c>
      <c r="D5" s="7" t="n">
        <v>1278362</v>
      </c>
      <c r="E5" s="7" t="n">
        <v>823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2</v>
      </c>
      <c r="B1" s="2" t="s">
        <v>1</v>
      </c>
    </row>
    <row r="2" spans="1:4">
      <c r="B2" s="2" t="s">
        <v>2</v>
      </c>
      <c r="C2" s="2" t="s">
        <v>93</v>
      </c>
      <c r="D2" s="2" t="s">
        <v>25</v>
      </c>
    </row>
    <row r="3" spans="1:4">
      <c r="A3" s="3" t="s">
        <v>343</v>
      </c>
    </row>
    <row r="4" spans="1:4">
      <c r="A4" s="4" t="s">
        <v>344</v>
      </c>
      <c r="B4" s="7" t="n">
        <v>14000</v>
      </c>
    </row>
    <row r="5" spans="1:4">
      <c r="A5" s="4" t="s">
        <v>345</v>
      </c>
      <c r="B5" s="4" t="s">
        <v>346</v>
      </c>
    </row>
    <row r="6" spans="1:4">
      <c r="A6" s="4" t="s">
        <v>84</v>
      </c>
      <c r="B6" s="5" t="n">
        <v>17184641</v>
      </c>
      <c r="D6" s="5" t="n">
        <v>14658979</v>
      </c>
    </row>
    <row r="7" spans="1:4">
      <c r="A7" s="4" t="s">
        <v>347</v>
      </c>
      <c r="B7" s="7" t="n">
        <v>1400000</v>
      </c>
      <c r="D7" s="7" t="n">
        <v>860000</v>
      </c>
    </row>
    <row r="8" spans="1:4">
      <c r="A8" s="4" t="s">
        <v>348</v>
      </c>
      <c r="B8" s="5" t="n">
        <v>700000</v>
      </c>
      <c r="D8" s="7" t="n">
        <v>0</v>
      </c>
    </row>
    <row r="9" spans="1:4">
      <c r="A9" s="4" t="s">
        <v>349</v>
      </c>
      <c r="B9" s="5" t="n">
        <v>179359</v>
      </c>
      <c r="C9" s="7" t="n">
        <v>27375</v>
      </c>
    </row>
    <row r="10" spans="1:4">
      <c r="A10" s="4" t="s">
        <v>350</v>
      </c>
      <c r="B10" s="5" t="n">
        <v>758000</v>
      </c>
    </row>
    <row r="11" spans="1:4">
      <c r="A11" s="4" t="s">
        <v>351</v>
      </c>
      <c r="B11" s="5" t="n">
        <v>30000</v>
      </c>
    </row>
    <row r="12" spans="1:4">
      <c r="A12" s="4" t="s">
        <v>352</v>
      </c>
    </row>
    <row r="13" spans="1:4">
      <c r="A13" s="3" t="s">
        <v>343</v>
      </c>
    </row>
    <row r="14" spans="1:4">
      <c r="A14" s="4" t="s">
        <v>349</v>
      </c>
      <c r="B14" s="7" t="n">
        <v>180000</v>
      </c>
      <c r="C14" s="7" t="n">
        <v>27000</v>
      </c>
    </row>
    <row r="15" spans="1:4">
      <c r="A15" s="4" t="s">
        <v>353</v>
      </c>
    </row>
    <row r="16" spans="1:4">
      <c r="A16" s="3" t="s">
        <v>343</v>
      </c>
    </row>
    <row r="17" spans="1:4">
      <c r="A17" s="4" t="s">
        <v>354</v>
      </c>
      <c r="B17" s="4" t="s">
        <v>355</v>
      </c>
    </row>
    <row r="18" spans="1:4">
      <c r="A18" s="4" t="s">
        <v>356</v>
      </c>
    </row>
    <row r="19" spans="1:4">
      <c r="A19" s="3" t="s">
        <v>343</v>
      </c>
    </row>
    <row r="20" spans="1:4">
      <c r="A20" s="4" t="s">
        <v>354</v>
      </c>
      <c r="B20" s="4" t="s">
        <v>357</v>
      </c>
    </row>
    <row r="21" spans="1:4">
      <c r="A21" s="4" t="s">
        <v>358</v>
      </c>
    </row>
    <row r="22" spans="1:4">
      <c r="A22" s="3" t="s">
        <v>343</v>
      </c>
    </row>
    <row r="23" spans="1:4">
      <c r="A23" s="4" t="s">
        <v>359</v>
      </c>
      <c r="B23" s="5" t="n">
        <v>1069500</v>
      </c>
      <c r="D23" s="5" t="n">
        <v>1410000</v>
      </c>
    </row>
    <row r="24" spans="1:4">
      <c r="A24" s="4" t="s">
        <v>360</v>
      </c>
    </row>
    <row r="25" spans="1:4">
      <c r="A25" s="3" t="s">
        <v>343</v>
      </c>
    </row>
    <row r="26" spans="1:4">
      <c r="A26" s="4" t="s">
        <v>359</v>
      </c>
      <c r="B26" s="5" t="n">
        <v>2239500</v>
      </c>
      <c r="D26" s="5" t="n">
        <v>3000000</v>
      </c>
    </row>
    <row r="27" spans="1:4">
      <c r="A27" s="4" t="s">
        <v>361</v>
      </c>
    </row>
    <row r="28" spans="1:4">
      <c r="A28" s="3" t="s">
        <v>343</v>
      </c>
    </row>
    <row r="29" spans="1:4">
      <c r="A29" s="4" t="s">
        <v>359</v>
      </c>
      <c r="B29" s="5" t="n">
        <v>2659574</v>
      </c>
    </row>
    <row r="30" spans="1:4">
      <c r="A30" s="4" t="s">
        <v>362</v>
      </c>
    </row>
    <row r="31" spans="1:4">
      <c r="A31" s="3" t="s">
        <v>343</v>
      </c>
    </row>
    <row r="32" spans="1:4">
      <c r="A32" s="4" t="s">
        <v>84</v>
      </c>
      <c r="B32" s="5" t="n">
        <v>11472</v>
      </c>
      <c r="D32" s="5" t="n">
        <v>11472</v>
      </c>
    </row>
    <row r="33" spans="1:4">
      <c r="A33" s="4" t="s">
        <v>363</v>
      </c>
    </row>
    <row r="34" spans="1:4">
      <c r="A34" s="3" t="s">
        <v>343</v>
      </c>
    </row>
    <row r="35" spans="1:4">
      <c r="A35" s="4" t="s">
        <v>84</v>
      </c>
      <c r="B35" s="5" t="n">
        <v>18671515</v>
      </c>
      <c r="D35" s="5" t="n">
        <v>131548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364</v>
      </c>
      <c r="B1" s="2" t="s">
        <v>365</v>
      </c>
    </row>
    <row r="2" spans="1:2">
      <c r="A2" s="3" t="s">
        <v>189</v>
      </c>
    </row>
    <row r="3" spans="1:2">
      <c r="A3" s="4" t="s">
        <v>366</v>
      </c>
      <c r="B3" s="7" t="n">
        <v>3655000</v>
      </c>
    </row>
    <row r="4" spans="1:2">
      <c r="A4" s="4" t="s">
        <v>367</v>
      </c>
      <c r="B4" s="7" t="n">
        <v>36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368</v>
      </c>
      <c r="B1" s="2" t="s">
        <v>365</v>
      </c>
    </row>
    <row r="2" spans="1:2">
      <c r="A2" s="3" t="s">
        <v>262</v>
      </c>
    </row>
    <row r="3" spans="1:2">
      <c r="A3" s="4" t="s">
        <v>367</v>
      </c>
      <c r="B3" s="7" t="n">
        <v>3655000</v>
      </c>
    </row>
    <row r="4" spans="1:2">
      <c r="A4" s="4" t="s">
        <v>369</v>
      </c>
    </row>
    <row r="5" spans="1:2">
      <c r="A5" s="3" t="s">
        <v>262</v>
      </c>
    </row>
    <row r="6" spans="1:2">
      <c r="A6" s="4" t="s">
        <v>367</v>
      </c>
      <c r="B6" s="5" t="n">
        <v>895900</v>
      </c>
    </row>
    <row r="7" spans="1:2">
      <c r="A7" s="4" t="s">
        <v>370</v>
      </c>
    </row>
    <row r="8" spans="1:2">
      <c r="A8" s="3" t="s">
        <v>262</v>
      </c>
    </row>
    <row r="9" spans="1:2">
      <c r="A9" s="4" t="s">
        <v>367</v>
      </c>
      <c r="B9" s="5" t="n">
        <v>94967</v>
      </c>
    </row>
    <row r="10" spans="1:2">
      <c r="A10" s="4" t="s">
        <v>371</v>
      </c>
    </row>
    <row r="11" spans="1:2">
      <c r="A11" s="3" t="s">
        <v>262</v>
      </c>
    </row>
    <row r="12" spans="1:2">
      <c r="A12" s="4" t="s">
        <v>367</v>
      </c>
      <c r="B12" s="5" t="n">
        <v>9000</v>
      </c>
    </row>
    <row r="13" spans="1:2">
      <c r="A13" s="4" t="s">
        <v>372</v>
      </c>
    </row>
    <row r="14" spans="1:2">
      <c r="A14" s="3" t="s">
        <v>262</v>
      </c>
    </row>
    <row r="15" spans="1:2">
      <c r="A15" s="4" t="s">
        <v>367</v>
      </c>
      <c r="B15" s="5" t="n">
        <v>100000</v>
      </c>
    </row>
    <row r="16" spans="1:2">
      <c r="A16" s="4" t="s">
        <v>373</v>
      </c>
    </row>
    <row r="17" spans="1:2">
      <c r="A17" s="3" t="s">
        <v>262</v>
      </c>
    </row>
    <row r="18" spans="1:2">
      <c r="A18" s="4" t="s">
        <v>367</v>
      </c>
      <c r="B18" s="7" t="n">
        <v>2555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365</v>
      </c>
    </row>
    <row r="2" spans="1:2">
      <c r="A2" s="3" t="s">
        <v>375</v>
      </c>
    </row>
    <row r="3" spans="1:2">
      <c r="A3" s="4" t="s">
        <v>376</v>
      </c>
      <c r="B3" s="4" t="s">
        <v>377</v>
      </c>
    </row>
    <row r="4" spans="1:2">
      <c r="A4" s="4" t="s">
        <v>378</v>
      </c>
      <c r="B4" s="7" t="n">
        <v>36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9</v>
      </c>
      <c r="B1" s="2" t="s">
        <v>2</v>
      </c>
      <c r="C1" s="2" t="s">
        <v>25</v>
      </c>
    </row>
    <row r="2" spans="1:3">
      <c r="A2" s="3" t="s">
        <v>380</v>
      </c>
    </row>
    <row r="3" spans="1:3">
      <c r="A3" s="4" t="s">
        <v>381</v>
      </c>
      <c r="B3" s="7" t="n">
        <v>3177766</v>
      </c>
      <c r="C3" s="7" t="n">
        <v>412026</v>
      </c>
    </row>
    <row r="4" spans="1:3">
      <c r="A4" s="4" t="s">
        <v>382</v>
      </c>
      <c r="B4" s="5" t="n">
        <v>-148700</v>
      </c>
      <c r="C4" s="5" t="n">
        <v>-78527</v>
      </c>
    </row>
    <row r="5" spans="1:3">
      <c r="A5" s="4" t="s">
        <v>383</v>
      </c>
      <c r="B5" s="5" t="n">
        <v>3029066</v>
      </c>
      <c r="C5" s="5" t="n">
        <v>333499</v>
      </c>
    </row>
    <row r="6" spans="1:3">
      <c r="A6" s="4" t="s">
        <v>384</v>
      </c>
    </row>
    <row r="7" spans="1:3">
      <c r="A7" s="3" t="s">
        <v>380</v>
      </c>
    </row>
    <row r="8" spans="1:3">
      <c r="A8" s="4" t="s">
        <v>381</v>
      </c>
      <c r="B8" s="5" t="n">
        <v>2809425</v>
      </c>
      <c r="C8" s="5" t="n">
        <v>49603</v>
      </c>
    </row>
    <row r="9" spans="1:3">
      <c r="A9" s="4" t="s">
        <v>385</v>
      </c>
    </row>
    <row r="10" spans="1:3">
      <c r="A10" s="3" t="s">
        <v>380</v>
      </c>
    </row>
    <row r="11" spans="1:3">
      <c r="A11" s="4" t="s">
        <v>381</v>
      </c>
      <c r="B11" s="5" t="n">
        <v>219593</v>
      </c>
      <c r="C11" s="5" t="n">
        <v>205767</v>
      </c>
    </row>
    <row r="12" spans="1:3">
      <c r="A12" s="4" t="s">
        <v>386</v>
      </c>
    </row>
    <row r="13" spans="1:3">
      <c r="A13" s="3" t="s">
        <v>380</v>
      </c>
    </row>
    <row r="14" spans="1:3">
      <c r="A14" s="4" t="s">
        <v>381</v>
      </c>
      <c r="B14" s="7" t="n">
        <v>148748</v>
      </c>
      <c r="C14" s="7" t="n">
        <v>1566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7</v>
      </c>
      <c r="B1" s="2" t="s">
        <v>1</v>
      </c>
    </row>
    <row r="2" spans="1:3">
      <c r="B2" s="2" t="s">
        <v>2</v>
      </c>
      <c r="C2" s="2" t="s">
        <v>93</v>
      </c>
    </row>
    <row r="3" spans="1:3">
      <c r="A3" s="3" t="s">
        <v>388</v>
      </c>
    </row>
    <row r="4" spans="1:3">
      <c r="A4" s="4" t="s">
        <v>389</v>
      </c>
      <c r="B4" s="7" t="n">
        <v>70000</v>
      </c>
      <c r="C4" s="7"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5"/>
  </cols>
  <sheetData>
    <row r="1" spans="1:2">
      <c r="A1" s="1" t="s">
        <v>390</v>
      </c>
      <c r="B1" s="2" t="s">
        <v>1</v>
      </c>
    </row>
    <row r="2" spans="1:2">
      <c r="B2" s="2" t="s">
        <v>391</v>
      </c>
    </row>
    <row r="3" spans="1:2">
      <c r="A3" s="3" t="s">
        <v>392</v>
      </c>
    </row>
    <row r="4" spans="1:2">
      <c r="A4" s="4" t="s">
        <v>393</v>
      </c>
      <c r="B4" s="7" t="n">
        <v>7971703</v>
      </c>
    </row>
    <row r="5" spans="1:2">
      <c r="A5" s="4" t="s">
        <v>394</v>
      </c>
      <c r="B5" s="5" t="n">
        <v>506885</v>
      </c>
    </row>
    <row r="6" spans="1:2">
      <c r="A6" s="4" t="s">
        <v>395</v>
      </c>
      <c r="B6" s="7" t="n">
        <v>7464818</v>
      </c>
    </row>
    <row r="7" spans="1:2">
      <c r="A7" s="4" t="s">
        <v>396</v>
      </c>
    </row>
    <row r="8" spans="1:2">
      <c r="A8" s="3" t="s">
        <v>392</v>
      </c>
    </row>
    <row r="9" spans="1:2">
      <c r="A9" s="4" t="s">
        <v>397</v>
      </c>
      <c r="B9" s="4" t="s">
        <v>398</v>
      </c>
    </row>
    <row r="10" spans="1:2">
      <c r="A10" s="4" t="s">
        <v>393</v>
      </c>
      <c r="B10" s="7" t="n">
        <v>2809000</v>
      </c>
    </row>
    <row r="11" spans="1:2">
      <c r="A11" s="4" t="s">
        <v>394</v>
      </c>
      <c r="B11" s="5" t="n">
        <v>361750</v>
      </c>
    </row>
    <row r="12" spans="1:2">
      <c r="A12" s="4" t="s">
        <v>395</v>
      </c>
      <c r="B12" s="7" t="n">
        <v>2447250</v>
      </c>
    </row>
    <row r="13" spans="1:2">
      <c r="A13" s="4" t="s">
        <v>399</v>
      </c>
    </row>
    <row r="14" spans="1:2">
      <c r="A14" s="3" t="s">
        <v>392</v>
      </c>
    </row>
    <row r="15" spans="1:2">
      <c r="A15" s="4" t="s">
        <v>397</v>
      </c>
      <c r="B15" s="4" t="s">
        <v>400</v>
      </c>
    </row>
    <row r="16" spans="1:2">
      <c r="A16" s="4" t="s">
        <v>393</v>
      </c>
      <c r="B16" s="7" t="n">
        <v>4996983</v>
      </c>
    </row>
    <row r="17" spans="1:2">
      <c r="A17" s="4" t="s">
        <v>394</v>
      </c>
      <c r="B17" s="5" t="n">
        <v>102513</v>
      </c>
    </row>
    <row r="18" spans="1:2">
      <c r="A18" s="4" t="s">
        <v>395</v>
      </c>
      <c r="B18" s="7" t="n">
        <v>4894470</v>
      </c>
    </row>
    <row r="19" spans="1:2">
      <c r="A19" s="4" t="s">
        <v>401</v>
      </c>
    </row>
    <row r="20" spans="1:2">
      <c r="A20" s="3" t="s">
        <v>392</v>
      </c>
    </row>
    <row r="21" spans="1:2">
      <c r="A21" s="4" t="s">
        <v>397</v>
      </c>
      <c r="B21" s="4" t="s">
        <v>402</v>
      </c>
    </row>
    <row r="22" spans="1:2">
      <c r="A22" s="4" t="s">
        <v>393</v>
      </c>
      <c r="B22" s="7" t="n">
        <v>135021</v>
      </c>
    </row>
    <row r="23" spans="1:2">
      <c r="A23" s="4" t="s">
        <v>394</v>
      </c>
      <c r="B23" s="5" t="n">
        <v>37505</v>
      </c>
    </row>
    <row r="24" spans="1:2">
      <c r="A24" s="4" t="s">
        <v>395</v>
      </c>
      <c r="B24" s="7" t="n">
        <v>97516</v>
      </c>
    </row>
    <row r="25" spans="1:2">
      <c r="A25" s="4" t="s">
        <v>403</v>
      </c>
    </row>
    <row r="26" spans="1:2">
      <c r="A26" s="3" t="s">
        <v>392</v>
      </c>
    </row>
    <row r="27" spans="1:2">
      <c r="A27" s="4" t="s">
        <v>397</v>
      </c>
      <c r="B27" s="4" t="s">
        <v>404</v>
      </c>
    </row>
    <row r="28" spans="1:2">
      <c r="A28" s="4" t="s">
        <v>393</v>
      </c>
      <c r="B28" s="7" t="n">
        <v>30699</v>
      </c>
    </row>
    <row r="29" spans="1:2">
      <c r="A29" s="4" t="s">
        <v>394</v>
      </c>
      <c r="B29" s="5" t="n">
        <v>5117</v>
      </c>
    </row>
    <row r="30" spans="1:2">
      <c r="A30" s="4" t="s">
        <v>395</v>
      </c>
      <c r="B30" s="7" t="n">
        <v>25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788218</v>
      </c>
      <c r="C4" s="4" t="s">
        <v>36</v>
      </c>
    </row>
    <row r="5" spans="1:3">
      <c r="A5" s="4" t="s">
        <v>96</v>
      </c>
      <c r="B5" s="5" t="n">
        <v>788218</v>
      </c>
    </row>
    <row r="6" spans="1:3">
      <c r="A6" s="3" t="s">
        <v>97</v>
      </c>
    </row>
    <row r="7" spans="1:3">
      <c r="A7" s="4" t="s">
        <v>98</v>
      </c>
      <c r="B7" s="5" t="n">
        <v>856490</v>
      </c>
      <c r="C7" s="4" t="s">
        <v>36</v>
      </c>
    </row>
    <row r="8" spans="1:3">
      <c r="A8" s="4" t="s">
        <v>99</v>
      </c>
      <c r="B8" s="5" t="n">
        <v>717231</v>
      </c>
      <c r="C8" s="4" t="s">
        <v>36</v>
      </c>
    </row>
    <row r="9" spans="1:3">
      <c r="A9" s="4" t="s">
        <v>100</v>
      </c>
      <c r="B9" s="5" t="n">
        <v>432480</v>
      </c>
      <c r="C9" s="5" t="n">
        <v>19744</v>
      </c>
    </row>
    <row r="10" spans="1:3">
      <c r="A10" s="4" t="s">
        <v>101</v>
      </c>
      <c r="B10" s="5" t="n">
        <v>3609142</v>
      </c>
      <c r="C10" s="5" t="n">
        <v>1934303</v>
      </c>
    </row>
    <row r="11" spans="1:3">
      <c r="A11" s="4" t="s">
        <v>102</v>
      </c>
      <c r="B11" s="5" t="n">
        <v>5615343</v>
      </c>
      <c r="C11" s="5" t="n">
        <v>1954047</v>
      </c>
    </row>
    <row r="12" spans="1:3">
      <c r="A12" s="3" t="s">
        <v>103</v>
      </c>
    </row>
    <row r="13" spans="1:3">
      <c r="A13" s="4" t="s">
        <v>104</v>
      </c>
      <c r="B13" s="5" t="n">
        <v>2316360</v>
      </c>
      <c r="C13" s="5" t="n">
        <v>-816997</v>
      </c>
    </row>
    <row r="14" spans="1:3">
      <c r="A14" s="4" t="s">
        <v>105</v>
      </c>
      <c r="B14" s="5" t="n">
        <v>27290</v>
      </c>
      <c r="C14" s="4" t="s">
        <v>36</v>
      </c>
    </row>
    <row r="15" spans="1:3">
      <c r="A15" s="4" t="s">
        <v>106</v>
      </c>
      <c r="B15" s="4" t="s">
        <v>36</v>
      </c>
      <c r="C15" s="5" t="n">
        <v>2911361</v>
      </c>
    </row>
    <row r="16" spans="1:3">
      <c r="A16" s="4" t="s">
        <v>107</v>
      </c>
      <c r="B16" s="5" t="n">
        <v>1892</v>
      </c>
      <c r="C16" s="4" t="s">
        <v>36</v>
      </c>
    </row>
    <row r="17" spans="1:3">
      <c r="A17" s="4" t="s">
        <v>108</v>
      </c>
      <c r="B17" s="5" t="n">
        <v>-301729</v>
      </c>
      <c r="C17" s="5" t="n">
        <v>-192513</v>
      </c>
    </row>
    <row r="18" spans="1:3">
      <c r="A18" s="4" t="s">
        <v>109</v>
      </c>
      <c r="B18" s="5" t="n">
        <v>2043813</v>
      </c>
      <c r="C18" s="5" t="n">
        <v>1901851</v>
      </c>
    </row>
    <row r="19" spans="1:3">
      <c r="A19" s="4" t="s">
        <v>110</v>
      </c>
      <c r="B19" s="5" t="n">
        <v>-2783312</v>
      </c>
      <c r="C19" s="5" t="n">
        <v>-52196</v>
      </c>
    </row>
    <row r="20" spans="1:3">
      <c r="A20" s="4" t="s">
        <v>111</v>
      </c>
      <c r="B20" s="4" t="s">
        <v>36</v>
      </c>
      <c r="C20" s="4" t="s">
        <v>36</v>
      </c>
    </row>
    <row r="21" spans="1:3">
      <c r="A21" s="4" t="s">
        <v>112</v>
      </c>
      <c r="B21" s="5" t="n">
        <v>-2783312</v>
      </c>
      <c r="C21" s="5" t="n">
        <v>-52196</v>
      </c>
    </row>
    <row r="22" spans="1:3">
      <c r="A22" s="3" t="s">
        <v>113</v>
      </c>
    </row>
    <row r="23" spans="1:3">
      <c r="A23" s="4" t="s">
        <v>114</v>
      </c>
      <c r="B23" s="5" t="n">
        <v>-544145</v>
      </c>
      <c r="C23" s="5" t="n">
        <v>-2970494</v>
      </c>
    </row>
    <row r="24" spans="1:3">
      <c r="A24" s="4" t="s">
        <v>115</v>
      </c>
      <c r="B24" s="5" t="n">
        <v>-3327457</v>
      </c>
      <c r="C24" s="5" t="n">
        <v>-3022690</v>
      </c>
    </row>
    <row r="25" spans="1:3">
      <c r="A25" s="4" t="s">
        <v>116</v>
      </c>
      <c r="B25" s="5" t="n">
        <v>-141872</v>
      </c>
      <c r="C25" s="5" t="n">
        <v>32160</v>
      </c>
    </row>
    <row r="26" spans="1:3">
      <c r="A26" s="4" t="s">
        <v>117</v>
      </c>
      <c r="B26" s="5" t="n">
        <v>-3185585</v>
      </c>
      <c r="C26" s="5" t="n">
        <v>-3054850</v>
      </c>
    </row>
    <row r="27" spans="1:3">
      <c r="A27" s="4" t="s">
        <v>118</v>
      </c>
      <c r="B27" s="4" t="s">
        <v>36</v>
      </c>
      <c r="C27" s="5" t="n">
        <v>-2115317</v>
      </c>
    </row>
    <row r="28" spans="1:3">
      <c r="A28" s="4" t="s">
        <v>119</v>
      </c>
      <c r="B28" s="5" t="n">
        <v>-9648</v>
      </c>
      <c r="C28" s="4" t="s">
        <v>36</v>
      </c>
    </row>
    <row r="29" spans="1:3">
      <c r="A29" s="4" t="s">
        <v>120</v>
      </c>
      <c r="B29" s="5" t="n">
        <v>-234912</v>
      </c>
      <c r="C29" s="4" t="s">
        <v>36</v>
      </c>
    </row>
    <row r="30" spans="1:3">
      <c r="A30" s="4" t="s">
        <v>121</v>
      </c>
      <c r="B30" s="5" t="n">
        <v>-2626873</v>
      </c>
      <c r="C30" s="4" t="s">
        <v>36</v>
      </c>
    </row>
    <row r="31" spans="1:3">
      <c r="A31" s="4" t="s">
        <v>122</v>
      </c>
      <c r="B31" s="5" t="n">
        <v>-212230</v>
      </c>
      <c r="C31" s="4" t="s">
        <v>36</v>
      </c>
    </row>
    <row r="32" spans="1:3">
      <c r="A32" s="4" t="s">
        <v>123</v>
      </c>
      <c r="B32" s="5" t="n">
        <v>-386978</v>
      </c>
      <c r="C32" s="4" t="s">
        <v>36</v>
      </c>
    </row>
    <row r="33" spans="1:3">
      <c r="A33" s="4" t="s">
        <v>124</v>
      </c>
      <c r="B33" s="5" t="n">
        <v>-4214073</v>
      </c>
      <c r="C33" s="4" t="s">
        <v>36</v>
      </c>
    </row>
    <row r="34" spans="1:3">
      <c r="A34" s="4" t="s">
        <v>125</v>
      </c>
      <c r="B34" s="7" t="n">
        <v>-10870299</v>
      </c>
      <c r="C34" s="7" t="n">
        <v>-5170167</v>
      </c>
    </row>
    <row r="35" spans="1:3">
      <c r="A35" s="3" t="s">
        <v>126</v>
      </c>
    </row>
    <row r="36" spans="1:3">
      <c r="A36" s="4" t="s">
        <v>112</v>
      </c>
      <c r="B36" s="9" t="n">
        <v>-0.6</v>
      </c>
      <c r="C36" s="10" t="n">
        <v>-0.42</v>
      </c>
    </row>
    <row r="37" spans="1:3">
      <c r="A37" s="4" t="s">
        <v>127</v>
      </c>
      <c r="B37" s="11" t="n">
        <v>-0.03</v>
      </c>
      <c r="C37" s="11" t="n">
        <v>-0.57</v>
      </c>
    </row>
    <row r="38" spans="1:3">
      <c r="A38" s="4" t="s">
        <v>128</v>
      </c>
      <c r="B38" s="10" t="n">
        <v>-0.63</v>
      </c>
      <c r="C38" s="10" t="n">
        <v>-0.99</v>
      </c>
    </row>
    <row r="39" spans="1:3">
      <c r="A39" s="4" t="s">
        <v>129</v>
      </c>
      <c r="B39" s="5" t="n">
        <v>17358891</v>
      </c>
      <c r="C39" s="5" t="n">
        <v>5167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05</v>
      </c>
      <c r="B1" s="2" t="s">
        <v>1</v>
      </c>
    </row>
    <row r="2" spans="1:3">
      <c r="B2" s="2" t="s">
        <v>2</v>
      </c>
      <c r="C2" s="2" t="s">
        <v>93</v>
      </c>
    </row>
    <row r="3" spans="1:3">
      <c r="A3" s="3" t="s">
        <v>406</v>
      </c>
    </row>
    <row r="4" spans="1:3">
      <c r="A4" s="4" t="s">
        <v>407</v>
      </c>
      <c r="B4" s="7" t="n">
        <v>36000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201</v>
      </c>
    </row>
    <row r="3" spans="1:3">
      <c r="A3" s="4" t="s">
        <v>409</v>
      </c>
      <c r="B3" s="7" t="n">
        <v>7815668</v>
      </c>
      <c r="C3" s="7" t="n">
        <v>7083257</v>
      </c>
    </row>
    <row r="4" spans="1:3">
      <c r="A4" s="4" t="s">
        <v>410</v>
      </c>
      <c r="B4" s="5" t="n">
        <v>1000000</v>
      </c>
      <c r="C4" s="5" t="n">
        <v>1000000</v>
      </c>
    </row>
    <row r="5" spans="1:3">
      <c r="A5" s="4" t="s">
        <v>411</v>
      </c>
      <c r="B5" s="5" t="n">
        <v>299578</v>
      </c>
      <c r="C5" s="5" t="n">
        <v>299578</v>
      </c>
    </row>
    <row r="6" spans="1:3">
      <c r="A6" s="4" t="s">
        <v>412</v>
      </c>
      <c r="B6" s="5" t="n">
        <v>604768</v>
      </c>
      <c r="C6" s="5" t="n">
        <v>622259</v>
      </c>
    </row>
    <row r="7" spans="1:3">
      <c r="A7" s="4" t="s">
        <v>413</v>
      </c>
      <c r="B7" s="5" t="n">
        <v>2920691</v>
      </c>
      <c r="C7" s="4" t="s">
        <v>36</v>
      </c>
    </row>
    <row r="8" spans="1:3">
      <c r="A8" s="4" t="s">
        <v>414</v>
      </c>
      <c r="B8" s="5" t="n">
        <v>-930416</v>
      </c>
      <c r="C8" s="4" t="s">
        <v>36</v>
      </c>
    </row>
    <row r="9" spans="1:3">
      <c r="A9" s="4" t="s">
        <v>415</v>
      </c>
      <c r="B9" s="5" t="n">
        <v>1475000</v>
      </c>
      <c r="C9" s="5" t="n">
        <v>1475000</v>
      </c>
    </row>
    <row r="10" spans="1:3">
      <c r="A10" s="4" t="s">
        <v>416</v>
      </c>
      <c r="B10" s="5" t="n">
        <v>13185289</v>
      </c>
      <c r="C10" s="5" t="n">
        <v>10480094</v>
      </c>
    </row>
    <row r="11" spans="1:3">
      <c r="A11" s="4" t="s">
        <v>417</v>
      </c>
      <c r="B11" s="5" t="n">
        <v>-4820629</v>
      </c>
      <c r="C11" s="5" t="n">
        <v>-8502387</v>
      </c>
    </row>
    <row r="12" spans="1:3">
      <c r="A12" s="4" t="s">
        <v>418</v>
      </c>
      <c r="B12" s="7" t="n">
        <v>8364660</v>
      </c>
      <c r="C12" s="7" t="n">
        <v>19777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4"/>
    <col customWidth="1" max="2" min="2" width="80"/>
    <col customWidth="1" max="3" min="3" width="77"/>
    <col customWidth="1" max="4" min="4" width="14"/>
    <col customWidth="1" max="5" min="5" width="80"/>
    <col customWidth="1" max="6" min="6" width="14"/>
    <col customWidth="1" max="7" min="7" width="55"/>
    <col customWidth="1" max="8" min="8" width="14"/>
    <col customWidth="1" max="9" min="9" width="14"/>
    <col customWidth="1" max="10" min="10" width="14"/>
    <col customWidth="1" max="11" min="11" width="14"/>
    <col customWidth="1" max="12" min="12" width="14"/>
  </cols>
  <sheetData>
    <row r="1" spans="1:12">
      <c r="A1" s="1" t="s">
        <v>419</v>
      </c>
      <c r="B1" s="2" t="s">
        <v>420</v>
      </c>
      <c r="C1" s="2" t="s">
        <v>421</v>
      </c>
      <c r="D1" s="2" t="s">
        <v>323</v>
      </c>
      <c r="E1" s="2" t="s">
        <v>2</v>
      </c>
      <c r="F1" s="2" t="s">
        <v>93</v>
      </c>
      <c r="G1" s="2" t="s">
        <v>25</v>
      </c>
      <c r="H1" s="2" t="s">
        <v>422</v>
      </c>
      <c r="I1" s="2" t="s">
        <v>324</v>
      </c>
      <c r="J1" s="2" t="s">
        <v>338</v>
      </c>
      <c r="K1" s="2" t="s">
        <v>423</v>
      </c>
      <c r="L1" s="2" t="s">
        <v>424</v>
      </c>
    </row>
    <row r="2" spans="1:12">
      <c r="A2" s="3" t="s">
        <v>425</v>
      </c>
    </row>
    <row r="3" spans="1:12">
      <c r="A3" s="4" t="s">
        <v>426</v>
      </c>
      <c r="I3" s="7" t="n">
        <v>89100000</v>
      </c>
      <c r="K3" s="7" t="n">
        <v>2300000</v>
      </c>
    </row>
    <row r="4" spans="1:12">
      <c r="A4" s="4" t="s">
        <v>427</v>
      </c>
      <c r="E4" s="7" t="n">
        <v>3325000</v>
      </c>
      <c r="F4" s="7" t="n">
        <v>569212</v>
      </c>
    </row>
    <row r="5" spans="1:12">
      <c r="A5" s="4" t="s">
        <v>428</v>
      </c>
      <c r="E5" s="4" t="s">
        <v>36</v>
      </c>
      <c r="F5" s="5" t="n">
        <v>2911361</v>
      </c>
    </row>
    <row r="6" spans="1:12">
      <c r="A6" s="4" t="s">
        <v>429</v>
      </c>
      <c r="C6" s="7" t="n">
        <v>1446515</v>
      </c>
    </row>
    <row r="7" spans="1:12">
      <c r="A7" s="4" t="s">
        <v>430</v>
      </c>
      <c r="E7" s="5" t="n">
        <v>3933544</v>
      </c>
      <c r="G7" s="7" t="n">
        <v>3223158</v>
      </c>
    </row>
    <row r="8" spans="1:12">
      <c r="A8" s="4" t="s">
        <v>431</v>
      </c>
      <c r="G8" s="4" t="s">
        <v>36</v>
      </c>
    </row>
    <row r="9" spans="1:12">
      <c r="A9" s="4" t="s">
        <v>432</v>
      </c>
      <c r="E9" s="5" t="n">
        <v>1475000</v>
      </c>
      <c r="G9" s="5" t="n">
        <v>1475000</v>
      </c>
    </row>
    <row r="10" spans="1:12">
      <c r="A10" s="4" t="s">
        <v>433</v>
      </c>
      <c r="B10" s="4" t="s">
        <v>434</v>
      </c>
      <c r="C10" s="4" t="s">
        <v>435</v>
      </c>
    </row>
    <row r="11" spans="1:12">
      <c r="A11" s="4" t="s">
        <v>436</v>
      </c>
      <c r="E11" s="5" t="n">
        <v>2920691</v>
      </c>
      <c r="G11" s="4" t="s">
        <v>36</v>
      </c>
    </row>
    <row r="12" spans="1:12">
      <c r="A12" s="4" t="s">
        <v>437</v>
      </c>
      <c r="E12" s="5" t="n">
        <v>6891</v>
      </c>
      <c r="G12" s="5" t="n">
        <v>6891</v>
      </c>
    </row>
    <row r="13" spans="1:12">
      <c r="A13" s="4" t="s">
        <v>438</v>
      </c>
      <c r="E13" s="7" t="n">
        <v>339555</v>
      </c>
      <c r="F13" s="5" t="n">
        <v>150684</v>
      </c>
    </row>
    <row r="14" spans="1:12">
      <c r="A14" s="4" t="s">
        <v>439</v>
      </c>
      <c r="G14" s="7" t="n">
        <v>8100000</v>
      </c>
    </row>
    <row r="15" spans="1:12">
      <c r="A15" s="4" t="s">
        <v>84</v>
      </c>
      <c r="E15" s="5" t="n">
        <v>17184641</v>
      </c>
      <c r="G15" s="5" t="n">
        <v>14658979</v>
      </c>
    </row>
    <row r="16" spans="1:12">
      <c r="A16" s="4" t="s">
        <v>440</v>
      </c>
      <c r="G16" s="4" t="s">
        <v>36</v>
      </c>
      <c r="J16" s="7" t="n">
        <v>1250000</v>
      </c>
      <c r="L16" s="7" t="n">
        <v>2820000</v>
      </c>
    </row>
    <row r="17" spans="1:12">
      <c r="A17" s="4" t="s">
        <v>441</v>
      </c>
      <c r="G17" s="4" t="s">
        <v>442</v>
      </c>
    </row>
    <row r="18" spans="1:12">
      <c r="A18" s="4" t="s">
        <v>443</v>
      </c>
      <c r="D18" s="7" t="n">
        <v>3000000</v>
      </c>
    </row>
    <row r="19" spans="1:12">
      <c r="A19" s="4" t="s">
        <v>444</v>
      </c>
      <c r="E19" s="7" t="n">
        <v>-930416</v>
      </c>
      <c r="G19" s="4" t="s">
        <v>36</v>
      </c>
    </row>
    <row r="20" spans="1:12">
      <c r="A20" s="4" t="s">
        <v>445</v>
      </c>
    </row>
    <row r="21" spans="1:12">
      <c r="A21" s="3" t="s">
        <v>425</v>
      </c>
    </row>
    <row r="22" spans="1:12">
      <c r="A22" s="4" t="s">
        <v>436</v>
      </c>
      <c r="C22" s="7" t="n">
        <v>2435000</v>
      </c>
    </row>
    <row r="23" spans="1:12">
      <c r="A23" s="4" t="s">
        <v>446</v>
      </c>
      <c r="C23" s="7" t="n">
        <v>64000</v>
      </c>
    </row>
    <row r="24" spans="1:12">
      <c r="A24" s="4" t="s">
        <v>447</v>
      </c>
      <c r="C24" s="4" t="s">
        <v>448</v>
      </c>
    </row>
    <row r="25" spans="1:12">
      <c r="A25" s="4" t="s">
        <v>449</v>
      </c>
      <c r="C25" s="7" t="n">
        <v>3325000</v>
      </c>
    </row>
    <row r="26" spans="1:12">
      <c r="A26" s="4" t="s">
        <v>450</v>
      </c>
      <c r="C26" s="5" t="n">
        <v>890000</v>
      </c>
      <c r="E26" s="5" t="n">
        <v>816000</v>
      </c>
    </row>
    <row r="27" spans="1:12">
      <c r="A27" s="4" t="s">
        <v>444</v>
      </c>
      <c r="C27" s="7" t="n">
        <v>125000</v>
      </c>
      <c r="E27" s="5" t="n">
        <v>115000</v>
      </c>
    </row>
    <row r="28" spans="1:12">
      <c r="A28" s="4" t="s">
        <v>451</v>
      </c>
    </row>
    <row r="29" spans="1:12">
      <c r="A29" s="3" t="s">
        <v>425</v>
      </c>
    </row>
    <row r="30" spans="1:12">
      <c r="A30" s="4" t="s">
        <v>452</v>
      </c>
      <c r="E30" s="7" t="n">
        <v>302000</v>
      </c>
      <c r="F30" s="7" t="n">
        <v>193000</v>
      </c>
    </row>
    <row r="31" spans="1:12">
      <c r="A31" s="4" t="s">
        <v>453</v>
      </c>
    </row>
    <row r="32" spans="1:12">
      <c r="A32" s="3" t="s">
        <v>425</v>
      </c>
    </row>
    <row r="33" spans="1:12">
      <c r="A33" s="4" t="s">
        <v>426</v>
      </c>
      <c r="I33" s="5" t="n">
        <v>65500000</v>
      </c>
    </row>
    <row r="34" spans="1:12">
      <c r="A34" s="4" t="s">
        <v>454</v>
      </c>
      <c r="E34" s="4" t="s">
        <v>455</v>
      </c>
    </row>
    <row r="35" spans="1:12">
      <c r="A35" s="4" t="s">
        <v>456</v>
      </c>
    </row>
    <row r="36" spans="1:12">
      <c r="A36" s="3" t="s">
        <v>425</v>
      </c>
    </row>
    <row r="37" spans="1:12">
      <c r="A37" s="4" t="s">
        <v>426</v>
      </c>
      <c r="H37" s="7" t="n">
        <v>6000000</v>
      </c>
    </row>
    <row r="38" spans="1:12">
      <c r="A38" s="4" t="s">
        <v>457</v>
      </c>
    </row>
    <row r="39" spans="1:12">
      <c r="A39" s="3" t="s">
        <v>425</v>
      </c>
    </row>
    <row r="40" spans="1:12">
      <c r="A40" s="4" t="s">
        <v>426</v>
      </c>
      <c r="I40" s="5" t="n">
        <v>8600000</v>
      </c>
    </row>
    <row r="41" spans="1:12">
      <c r="A41" s="4" t="s">
        <v>454</v>
      </c>
      <c r="E41" s="4" t="s">
        <v>458</v>
      </c>
    </row>
    <row r="42" spans="1:12">
      <c r="A42" s="4" t="s">
        <v>459</v>
      </c>
    </row>
    <row r="43" spans="1:12">
      <c r="A43" s="3" t="s">
        <v>425</v>
      </c>
    </row>
    <row r="44" spans="1:12">
      <c r="A44" s="4" t="s">
        <v>426</v>
      </c>
      <c r="I44" s="5" t="n">
        <v>10000000</v>
      </c>
    </row>
    <row r="45" spans="1:12">
      <c r="A45" s="4" t="s">
        <v>460</v>
      </c>
      <c r="E45" s="4" t="s">
        <v>461</v>
      </c>
    </row>
    <row r="46" spans="1:12">
      <c r="A46" s="4" t="s">
        <v>462</v>
      </c>
      <c r="E46" s="4" t="s">
        <v>461</v>
      </c>
    </row>
    <row r="47" spans="1:12">
      <c r="A47" s="4" t="s">
        <v>463</v>
      </c>
    </row>
    <row r="48" spans="1:12">
      <c r="A48" s="3" t="s">
        <v>425</v>
      </c>
    </row>
    <row r="49" spans="1:12">
      <c r="A49" s="4" t="s">
        <v>426</v>
      </c>
      <c r="I49" s="7" t="n">
        <v>5000000</v>
      </c>
    </row>
    <row r="50" spans="1:12">
      <c r="A50" s="4" t="s">
        <v>464</v>
      </c>
    </row>
    <row r="51" spans="1:12">
      <c r="A51" s="3" t="s">
        <v>425</v>
      </c>
    </row>
    <row r="52" spans="1:12">
      <c r="A52" s="4" t="s">
        <v>460</v>
      </c>
      <c r="E52" s="4" t="s">
        <v>465</v>
      </c>
    </row>
    <row r="53" spans="1:12">
      <c r="A53" s="4" t="s">
        <v>466</v>
      </c>
    </row>
    <row r="54" spans="1:12">
      <c r="A54" s="3" t="s">
        <v>425</v>
      </c>
    </row>
    <row r="55" spans="1:12">
      <c r="A55" s="4" t="s">
        <v>467</v>
      </c>
      <c r="E55" s="4" t="s">
        <v>468</v>
      </c>
    </row>
    <row r="56" spans="1:12">
      <c r="A56" s="4" t="s">
        <v>460</v>
      </c>
      <c r="E56" s="4" t="s">
        <v>469</v>
      </c>
    </row>
    <row r="57" spans="1:12">
      <c r="A57" s="4" t="s">
        <v>462</v>
      </c>
      <c r="E57" s="4" t="s">
        <v>469</v>
      </c>
    </row>
    <row r="58" spans="1:12">
      <c r="A58" s="4" t="s">
        <v>436</v>
      </c>
      <c r="E58" s="7" t="n">
        <v>1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21"/>
  </cols>
  <sheetData>
    <row r="1" spans="1:2">
      <c r="A1" s="1" t="s">
        <v>470</v>
      </c>
      <c r="B1" s="2" t="s">
        <v>1</v>
      </c>
    </row>
    <row r="2" spans="1:2">
      <c r="B2" s="2" t="s">
        <v>391</v>
      </c>
    </row>
    <row r="3" spans="1:2">
      <c r="A3" s="3" t="s">
        <v>277</v>
      </c>
    </row>
    <row r="4" spans="1:2">
      <c r="A4" s="4" t="s">
        <v>471</v>
      </c>
      <c r="B4" s="7" t="n">
        <v>1233086</v>
      </c>
    </row>
    <row r="5" spans="1:2">
      <c r="A5" s="4" t="s">
        <v>472</v>
      </c>
      <c r="B5" s="5" t="n">
        <v>9649</v>
      </c>
    </row>
    <row r="6" spans="1:2">
      <c r="A6" s="4" t="s">
        <v>473</v>
      </c>
      <c r="B6" s="5" t="n">
        <v>1242735</v>
      </c>
    </row>
    <row r="7" spans="1:2">
      <c r="A7" s="4" t="s">
        <v>474</v>
      </c>
      <c r="B7" s="5" t="n">
        <v>-541145</v>
      </c>
    </row>
    <row r="8" spans="1:2">
      <c r="A8" s="4" t="s">
        <v>475</v>
      </c>
      <c r="B8" s="5" t="n">
        <v>701590</v>
      </c>
    </row>
    <row r="9" spans="1:2">
      <c r="A9" s="4" t="s">
        <v>290</v>
      </c>
    </row>
    <row r="10" spans="1:2">
      <c r="A10" s="3" t="s">
        <v>277</v>
      </c>
    </row>
    <row r="11" spans="1:2">
      <c r="A11" s="4" t="s">
        <v>476</v>
      </c>
      <c r="B11" s="5" t="n">
        <v>1096758</v>
      </c>
    </row>
    <row r="12" spans="1:2">
      <c r="A12" s="4" t="s">
        <v>477</v>
      </c>
      <c r="B12" s="5" t="n">
        <v>89827</v>
      </c>
    </row>
    <row r="13" spans="1:2">
      <c r="A13" s="4" t="s">
        <v>478</v>
      </c>
      <c r="B13" s="5" t="n">
        <v>1186585</v>
      </c>
    </row>
    <row r="14" spans="1:2">
      <c r="A14" s="4" t="s">
        <v>474</v>
      </c>
      <c r="B14" s="5" t="n">
        <v>-138207</v>
      </c>
    </row>
    <row r="15" spans="1:2">
      <c r="A15" s="4" t="s">
        <v>479</v>
      </c>
      <c r="B15" s="5" t="n">
        <v>1048378</v>
      </c>
    </row>
    <row r="16" spans="1:2">
      <c r="A16" s="4" t="s">
        <v>293</v>
      </c>
    </row>
    <row r="17" spans="1:2">
      <c r="A17" s="3" t="s">
        <v>277</v>
      </c>
    </row>
    <row r="18" spans="1:2">
      <c r="A18" s="4" t="s">
        <v>476</v>
      </c>
      <c r="B18" s="5" t="n">
        <v>2390687</v>
      </c>
    </row>
    <row r="19" spans="1:2">
      <c r="A19" s="4" t="s">
        <v>477</v>
      </c>
      <c r="B19" s="5" t="n">
        <v>145085</v>
      </c>
    </row>
    <row r="20" spans="1:2">
      <c r="A20" s="4" t="s">
        <v>478</v>
      </c>
      <c r="B20" s="5" t="n">
        <v>2535772</v>
      </c>
    </row>
    <row r="21" spans="1:2">
      <c r="A21" s="4" t="s">
        <v>474</v>
      </c>
      <c r="B21" s="5" t="n">
        <v>-295226</v>
      </c>
    </row>
    <row r="22" spans="1:2">
      <c r="A22" s="4" t="s">
        <v>479</v>
      </c>
      <c r="B22" s="5" t="n">
        <v>2240546</v>
      </c>
    </row>
    <row r="23" spans="1:2">
      <c r="A23" s="4" t="s">
        <v>288</v>
      </c>
    </row>
    <row r="24" spans="1:2">
      <c r="A24" s="3" t="s">
        <v>277</v>
      </c>
    </row>
    <row r="25" spans="1:2">
      <c r="A25" s="4" t="s">
        <v>480</v>
      </c>
      <c r="B25" s="5" t="n">
        <v>6216073</v>
      </c>
    </row>
    <row r="26" spans="1:2">
      <c r="A26" s="4" t="s">
        <v>474</v>
      </c>
      <c r="B26" s="5" t="n">
        <v>-1716830</v>
      </c>
    </row>
    <row r="27" spans="1:2">
      <c r="A27" s="4" t="s">
        <v>475</v>
      </c>
      <c r="B27" s="7" t="n">
        <v>4499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6"/>
    <col customWidth="1" max="2" min="2" width="25"/>
    <col customWidth="1" max="3" min="3" width="17"/>
    <col customWidth="1" max="4" min="4" width="26"/>
    <col customWidth="1" max="5" min="5" width="14"/>
    <col customWidth="1" max="6" min="6" width="14"/>
    <col customWidth="1" max="7" min="7" width="14"/>
  </cols>
  <sheetData>
    <row r="1" spans="1:7">
      <c r="A1" s="1" t="s">
        <v>481</v>
      </c>
      <c r="B1" s="2" t="s">
        <v>482</v>
      </c>
      <c r="C1" s="2" t="s">
        <v>483</v>
      </c>
      <c r="D1" s="2" t="s">
        <v>2</v>
      </c>
      <c r="E1" s="2" t="s">
        <v>484</v>
      </c>
      <c r="F1" s="2" t="s">
        <v>338</v>
      </c>
      <c r="G1" s="2" t="s">
        <v>485</v>
      </c>
    </row>
    <row r="2" spans="1:7">
      <c r="A2" s="4" t="s">
        <v>486</v>
      </c>
      <c r="D2" s="10" t="n">
        <v>0.57</v>
      </c>
      <c r="E2" s="10" t="n">
        <v>2.95</v>
      </c>
      <c r="F2" s="10" t="n">
        <v>10.34</v>
      </c>
      <c r="G2" s="10" t="n">
        <v>17.6</v>
      </c>
    </row>
    <row r="3" spans="1:7">
      <c r="A3" s="4" t="s">
        <v>487</v>
      </c>
      <c r="D3" s="10" t="n">
        <v>0.95</v>
      </c>
    </row>
    <row r="4" spans="1:7">
      <c r="A4" s="4" t="s">
        <v>488</v>
      </c>
      <c r="D4" s="4" t="s">
        <v>489</v>
      </c>
    </row>
    <row r="5" spans="1:7">
      <c r="A5" s="4" t="s">
        <v>490</v>
      </c>
      <c r="D5" s="4" t="s">
        <v>491</v>
      </c>
    </row>
    <row r="6" spans="1:7">
      <c r="A6" s="4" t="s">
        <v>492</v>
      </c>
      <c r="D6" s="4" t="s">
        <v>493</v>
      </c>
    </row>
    <row r="7" spans="1:7">
      <c r="A7" s="4" t="s">
        <v>494</v>
      </c>
    </row>
    <row r="8" spans="1:7">
      <c r="A8" s="4" t="s">
        <v>486</v>
      </c>
      <c r="C8" s="10" t="n">
        <v>0.96</v>
      </c>
    </row>
    <row r="9" spans="1:7">
      <c r="A9" s="4" t="s">
        <v>487</v>
      </c>
      <c r="C9" s="10" t="n">
        <v>1.31</v>
      </c>
    </row>
    <row r="10" spans="1:7">
      <c r="A10" s="4" t="s">
        <v>488</v>
      </c>
      <c r="C10" s="4" t="s">
        <v>495</v>
      </c>
    </row>
    <row r="11" spans="1:7">
      <c r="A11" s="4" t="s">
        <v>490</v>
      </c>
      <c r="C11" s="4" t="s">
        <v>496</v>
      </c>
    </row>
    <row r="12" spans="1:7">
      <c r="A12" s="4" t="s">
        <v>492</v>
      </c>
      <c r="C12" s="4" t="s">
        <v>497</v>
      </c>
    </row>
    <row r="13" spans="1:7">
      <c r="A13" s="4" t="s">
        <v>498</v>
      </c>
    </row>
    <row r="14" spans="1:7">
      <c r="A14" s="4" t="s">
        <v>486</v>
      </c>
      <c r="C14" s="10" t="n">
        <v>0.96</v>
      </c>
    </row>
    <row r="15" spans="1:7">
      <c r="A15" s="4" t="s">
        <v>487</v>
      </c>
      <c r="C15" s="10" t="n">
        <v>0.9399999999999999</v>
      </c>
    </row>
    <row r="16" spans="1:7">
      <c r="A16" s="4" t="s">
        <v>488</v>
      </c>
      <c r="C16" s="4" t="s">
        <v>495</v>
      </c>
    </row>
    <row r="17" spans="1:7">
      <c r="A17" s="4" t="s">
        <v>490</v>
      </c>
      <c r="C17" s="4" t="s">
        <v>496</v>
      </c>
    </row>
    <row r="18" spans="1:7">
      <c r="A18" s="4" t="s">
        <v>492</v>
      </c>
      <c r="C18" s="4" t="s">
        <v>499</v>
      </c>
    </row>
    <row r="19" spans="1:7">
      <c r="A19" s="4" t="s">
        <v>290</v>
      </c>
    </row>
    <row r="20" spans="1:7">
      <c r="A20" s="4" t="s">
        <v>486</v>
      </c>
      <c r="B20" s="10" t="n">
        <v>0.64</v>
      </c>
      <c r="D20" s="10" t="n">
        <v>0.57</v>
      </c>
    </row>
    <row r="21" spans="1:7">
      <c r="A21" s="4" t="s">
        <v>487</v>
      </c>
      <c r="B21" s="10" t="n">
        <v>0.9399999999999999</v>
      </c>
      <c r="D21" s="10" t="n">
        <v>0.9399999999999999</v>
      </c>
    </row>
    <row r="22" spans="1:7">
      <c r="A22" s="4" t="s">
        <v>488</v>
      </c>
      <c r="B22" s="4" t="s">
        <v>500</v>
      </c>
      <c r="D22" s="4" t="s">
        <v>501</v>
      </c>
    </row>
    <row r="23" spans="1:7">
      <c r="A23" s="4" t="s">
        <v>490</v>
      </c>
      <c r="B23" s="4" t="s">
        <v>502</v>
      </c>
      <c r="D23" s="4" t="s">
        <v>497</v>
      </c>
    </row>
    <row r="24" spans="1:7">
      <c r="A24" s="4" t="s">
        <v>492</v>
      </c>
      <c r="B24" s="4" t="s">
        <v>493</v>
      </c>
      <c r="D24" s="4" t="s">
        <v>493</v>
      </c>
    </row>
    <row r="25" spans="1:7">
      <c r="A25" s="4" t="s">
        <v>293</v>
      </c>
    </row>
    <row r="26" spans="1:7">
      <c r="A26" s="4" t="s">
        <v>486</v>
      </c>
      <c r="B26" s="10" t="n">
        <v>0.64</v>
      </c>
      <c r="C26" s="12" t="n">
        <v>0.96</v>
      </c>
      <c r="D26" s="10" t="n">
        <v>0.57</v>
      </c>
    </row>
    <row r="27" spans="1:7">
      <c r="A27" s="4" t="s">
        <v>487</v>
      </c>
      <c r="B27" s="10" t="n">
        <v>0.9399999999999999</v>
      </c>
      <c r="C27" s="10" t="n">
        <v>0.95</v>
      </c>
      <c r="D27" s="10" t="n">
        <v>0.9399999999999999</v>
      </c>
    </row>
    <row r="28" spans="1:7">
      <c r="A28" s="4" t="s">
        <v>488</v>
      </c>
      <c r="B28" s="4" t="s">
        <v>398</v>
      </c>
      <c r="C28" s="4" t="s">
        <v>357</v>
      </c>
      <c r="D28" s="4" t="s">
        <v>503</v>
      </c>
    </row>
    <row r="29" spans="1:7">
      <c r="A29" s="4" t="s">
        <v>490</v>
      </c>
      <c r="B29" s="4" t="s">
        <v>502</v>
      </c>
      <c r="C29" s="4" t="s">
        <v>496</v>
      </c>
      <c r="D29" s="4" t="s">
        <v>497</v>
      </c>
    </row>
    <row r="30" spans="1:7">
      <c r="A30" s="4" t="s">
        <v>492</v>
      </c>
      <c r="B30" s="4" t="s">
        <v>493</v>
      </c>
      <c r="C30" s="4" t="s">
        <v>499</v>
      </c>
      <c r="D30" s="4" t="s">
        <v>4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504</v>
      </c>
      <c r="B1" s="2" t="s">
        <v>1</v>
      </c>
    </row>
    <row r="2" spans="1:2">
      <c r="B2" s="2" t="s">
        <v>505</v>
      </c>
    </row>
    <row r="3" spans="1:2">
      <c r="A3" s="3" t="s">
        <v>277</v>
      </c>
    </row>
    <row r="4" spans="1:2">
      <c r="A4" s="4" t="s">
        <v>506</v>
      </c>
      <c r="B4" s="5" t="n">
        <v>13154872</v>
      </c>
    </row>
    <row r="5" spans="1:2">
      <c r="A5" s="4" t="s">
        <v>507</v>
      </c>
      <c r="B5" s="5" t="n">
        <v>5519143</v>
      </c>
    </row>
    <row r="6" spans="1:2">
      <c r="A6" s="4" t="s">
        <v>508</v>
      </c>
      <c r="B6" s="5" t="n">
        <v>-2500</v>
      </c>
    </row>
    <row r="7" spans="1:2">
      <c r="A7" s="4" t="s">
        <v>509</v>
      </c>
      <c r="B7" s="5" t="n">
        <v>18671515</v>
      </c>
    </row>
    <row r="8" spans="1:2">
      <c r="A8" s="4" t="s">
        <v>510</v>
      </c>
      <c r="B8" s="5" t="n">
        <v>18671515</v>
      </c>
    </row>
    <row r="9" spans="1:2">
      <c r="A9" s="4" t="s">
        <v>511</v>
      </c>
      <c r="B9" s="10" t="n">
        <v>2.21</v>
      </c>
    </row>
    <row r="10" spans="1:2">
      <c r="A10" s="4" t="s">
        <v>512</v>
      </c>
      <c r="B10" s="11" t="n">
        <v>0.95</v>
      </c>
    </row>
    <row r="11" spans="1:2">
      <c r="A11" s="4" t="s">
        <v>513</v>
      </c>
      <c r="B11" s="11" t="n">
        <v>1.9</v>
      </c>
    </row>
    <row r="12" spans="1:2">
      <c r="A12" s="4" t="s">
        <v>514</v>
      </c>
      <c r="B12" s="10" t="n">
        <v>1.84</v>
      </c>
    </row>
    <row r="13" spans="1:2">
      <c r="A13" s="4" t="s">
        <v>515</v>
      </c>
      <c r="B13" s="4" t="s">
        <v>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25"/>
  </cols>
  <sheetData>
    <row r="1" spans="1:4">
      <c r="A1" s="1" t="s">
        <v>517</v>
      </c>
      <c r="C1" s="2" t="s">
        <v>1</v>
      </c>
      <c r="D1" s="2" t="s">
        <v>518</v>
      </c>
    </row>
    <row r="2" spans="1:4">
      <c r="C2" s="2" t="s">
        <v>2</v>
      </c>
      <c r="D2" s="2" t="s">
        <v>25</v>
      </c>
    </row>
    <row r="3" spans="1:4">
      <c r="A3" s="3" t="s">
        <v>277</v>
      </c>
    </row>
    <row r="4" spans="1:4">
      <c r="A4" s="4" t="s">
        <v>519</v>
      </c>
      <c r="C4" s="5" t="n">
        <v>11472</v>
      </c>
    </row>
    <row r="5" spans="1:4">
      <c r="A5" s="4" t="s">
        <v>520</v>
      </c>
      <c r="C5" s="4" t="s">
        <v>36</v>
      </c>
    </row>
    <row r="6" spans="1:4">
      <c r="A6" s="4" t="s">
        <v>521</v>
      </c>
      <c r="C6" s="4" t="s">
        <v>36</v>
      </c>
    </row>
    <row r="7" spans="1:4">
      <c r="A7" s="4" t="s">
        <v>522</v>
      </c>
      <c r="C7" s="4" t="s">
        <v>36</v>
      </c>
    </row>
    <row r="8" spans="1:4">
      <c r="A8" s="4" t="s">
        <v>523</v>
      </c>
      <c r="C8" s="5" t="n">
        <v>11472</v>
      </c>
      <c r="D8" s="5" t="n">
        <v>11472</v>
      </c>
    </row>
    <row r="9" spans="1:4">
      <c r="A9" s="4" t="s">
        <v>524</v>
      </c>
      <c r="C9" s="5" t="n">
        <v>1701</v>
      </c>
    </row>
    <row r="10" spans="1:4">
      <c r="A10" s="4" t="s">
        <v>525</v>
      </c>
      <c r="C10" s="10" t="n">
        <v>19.35</v>
      </c>
      <c r="D10" s="10" t="n">
        <v>19.35</v>
      </c>
    </row>
    <row r="11" spans="1:4">
      <c r="A11" s="4" t="s">
        <v>526</v>
      </c>
      <c r="C11" s="4" t="s">
        <v>36</v>
      </c>
    </row>
    <row r="12" spans="1:4">
      <c r="A12" s="4" t="s">
        <v>527</v>
      </c>
      <c r="C12" s="4" t="s">
        <v>36</v>
      </c>
    </row>
    <row r="13" spans="1:4">
      <c r="A13" s="4" t="s">
        <v>528</v>
      </c>
      <c r="C13" s="4" t="s">
        <v>36</v>
      </c>
    </row>
    <row r="14" spans="1:4">
      <c r="A14" s="4" t="s">
        <v>529</v>
      </c>
      <c r="C14" s="11" t="n">
        <v>19.35</v>
      </c>
      <c r="D14" s="11" t="n">
        <v>19.35</v>
      </c>
    </row>
    <row r="15" spans="1:4">
      <c r="A15" s="4" t="s">
        <v>530</v>
      </c>
      <c r="C15" s="11" t="n">
        <v>19.35</v>
      </c>
    </row>
    <row r="16" spans="1:4">
      <c r="A16" s="4" t="s">
        <v>531</v>
      </c>
      <c r="C16" s="11" t="n">
        <v>4.78</v>
      </c>
    </row>
    <row r="17" spans="1:4">
      <c r="A17" s="4" t="s">
        <v>532</v>
      </c>
      <c r="C17" s="4" t="s">
        <v>36</v>
      </c>
    </row>
    <row r="18" spans="1:4">
      <c r="A18" s="4" t="s">
        <v>533</v>
      </c>
      <c r="C18" s="4" t="s">
        <v>36</v>
      </c>
    </row>
    <row r="19" spans="1:4">
      <c r="A19" s="4" t="s">
        <v>534</v>
      </c>
      <c r="C19" s="4" t="s">
        <v>36</v>
      </c>
    </row>
    <row r="20" spans="1:4">
      <c r="A20" s="4" t="s">
        <v>535</v>
      </c>
      <c r="C20" s="11" t="n">
        <v>4.78</v>
      </c>
      <c r="D20" s="10" t="n">
        <v>4.78</v>
      </c>
    </row>
    <row r="21" spans="1:4">
      <c r="A21" s="4" t="s">
        <v>536</v>
      </c>
      <c r="C21" s="10" t="n">
        <v>4.78</v>
      </c>
    </row>
    <row r="22" spans="1:4">
      <c r="A22" s="4" t="s">
        <v>537</v>
      </c>
      <c r="C22" s="4" t="s">
        <v>538</v>
      </c>
      <c r="D22" s="4" t="s">
        <v>539</v>
      </c>
    </row>
    <row r="23" spans="1:4">
      <c r="A23" s="4" t="s">
        <v>540</v>
      </c>
      <c r="C23" s="4" t="s">
        <v>538</v>
      </c>
    </row>
    <row r="24" spans="1:4">
      <c r="A24" s="4" t="s">
        <v>541</v>
      </c>
      <c r="B24" s="4" t="s">
        <v>542</v>
      </c>
      <c r="C24" s="4" t="s">
        <v>36</v>
      </c>
      <c r="D24" s="4" t="s">
        <v>36</v>
      </c>
    </row>
    <row r="25" spans="1:4">
      <c r="A25" s="4" t="s">
        <v>543</v>
      </c>
      <c r="B25" s="4" t="s">
        <v>542</v>
      </c>
      <c r="C25" s="4" t="s">
        <v>36</v>
      </c>
    </row>
    <row r="26" spans="1:4"/>
    <row r="27" spans="1:4">
      <c r="A27" s="4" t="s">
        <v>542</v>
      </c>
      <c r="B27" s="4" t="s">
        <v>544</v>
      </c>
    </row>
  </sheetData>
  <mergeCells count="3">
    <mergeCell ref="A1:B2"/>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0"/>
  </cols>
  <sheetData>
    <row r="1" spans="1:2">
      <c r="A1" s="1" t="s">
        <v>545</v>
      </c>
      <c r="B1" s="2" t="s">
        <v>1</v>
      </c>
    </row>
    <row r="2" spans="1:2">
      <c r="B2" s="2" t="s">
        <v>505</v>
      </c>
    </row>
    <row r="3" spans="1:2">
      <c r="A3" s="3" t="s">
        <v>546</v>
      </c>
    </row>
    <row r="4" spans="1:2">
      <c r="A4" s="4" t="s">
        <v>547</v>
      </c>
      <c r="B4" s="5" t="n">
        <v>11472</v>
      </c>
    </row>
    <row r="5" spans="1:2">
      <c r="A5" s="4" t="s">
        <v>548</v>
      </c>
      <c r="B5" s="4" t="s">
        <v>538</v>
      </c>
    </row>
    <row r="6" spans="1:2">
      <c r="A6" s="4" t="s">
        <v>549</v>
      </c>
      <c r="B6" s="5" t="n">
        <v>5535</v>
      </c>
    </row>
    <row r="7" spans="1:2">
      <c r="A7" s="4" t="s">
        <v>550</v>
      </c>
    </row>
    <row r="8" spans="1:2">
      <c r="A8" s="3" t="s">
        <v>546</v>
      </c>
    </row>
    <row r="9" spans="1:2">
      <c r="A9" s="4" t="s">
        <v>551</v>
      </c>
      <c r="B9" s="7" t="n">
        <v>12</v>
      </c>
    </row>
    <row r="10" spans="1:2">
      <c r="A10" s="4" t="s">
        <v>547</v>
      </c>
      <c r="B10" s="5" t="n">
        <v>222</v>
      </c>
    </row>
    <row r="11" spans="1:2">
      <c r="A11" s="4" t="s">
        <v>548</v>
      </c>
      <c r="B11" s="4" t="s">
        <v>538</v>
      </c>
    </row>
    <row r="12" spans="1:2">
      <c r="A12" s="4" t="s">
        <v>549</v>
      </c>
      <c r="B12" s="5" t="n">
        <v>222</v>
      </c>
    </row>
    <row r="13" spans="1:2">
      <c r="A13" s="4" t="s">
        <v>552</v>
      </c>
      <c r="B13" s="7" t="n">
        <v>12</v>
      </c>
    </row>
    <row r="14" spans="1:2">
      <c r="A14" s="4" t="s">
        <v>553</v>
      </c>
    </row>
    <row r="15" spans="1:2">
      <c r="A15" s="3" t="s">
        <v>546</v>
      </c>
    </row>
    <row r="16" spans="1:2">
      <c r="A16" s="4" t="s">
        <v>551</v>
      </c>
      <c r="B16" s="7" t="n">
        <v>20</v>
      </c>
    </row>
    <row r="17" spans="1:2">
      <c r="A17" s="4" t="s">
        <v>547</v>
      </c>
      <c r="B17" s="5" t="n">
        <v>11250</v>
      </c>
    </row>
    <row r="18" spans="1:2">
      <c r="A18" s="4" t="s">
        <v>548</v>
      </c>
      <c r="B18" s="4" t="s">
        <v>538</v>
      </c>
    </row>
    <row r="19" spans="1:2">
      <c r="A19" s="4" t="s">
        <v>549</v>
      </c>
      <c r="B19" s="5" t="n">
        <v>5313</v>
      </c>
    </row>
    <row r="20" spans="1:2">
      <c r="A20" s="4" t="s">
        <v>552</v>
      </c>
      <c r="B20" s="7"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outlineLevelCol="0"/>
  <cols>
    <col customWidth="1" max="1" min="1" width="66"/>
    <col customWidth="1" max="2" min="2" width="17"/>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4</v>
      </c>
      <c r="B1" s="2" t="s">
        <v>482</v>
      </c>
      <c r="C1" s="2" t="s">
        <v>555</v>
      </c>
      <c r="D1" s="2" t="s">
        <v>556</v>
      </c>
      <c r="E1" s="2" t="s">
        <v>557</v>
      </c>
      <c r="F1" s="2" t="s">
        <v>2</v>
      </c>
      <c r="G1" s="2" t="s">
        <v>558</v>
      </c>
      <c r="H1" s="2" t="s">
        <v>25</v>
      </c>
      <c r="I1" s="2" t="s">
        <v>338</v>
      </c>
      <c r="J1" s="2" t="s">
        <v>559</v>
      </c>
      <c r="K1" s="2" t="s">
        <v>560</v>
      </c>
      <c r="L1" s="2" t="s">
        <v>561</v>
      </c>
      <c r="M1" s="2" t="s">
        <v>484</v>
      </c>
      <c r="N1" s="2" t="s">
        <v>562</v>
      </c>
      <c r="O1" s="2" t="s">
        <v>485</v>
      </c>
      <c r="P1" s="2" t="s">
        <v>423</v>
      </c>
    </row>
    <row r="2" spans="1:16">
      <c r="A2" s="3" t="s">
        <v>563</v>
      </c>
    </row>
    <row r="3" spans="1:16">
      <c r="A3" s="4" t="s">
        <v>83</v>
      </c>
      <c r="F3" s="5" t="n">
        <v>75000000</v>
      </c>
      <c r="H3" s="5" t="n">
        <v>75000000</v>
      </c>
    </row>
    <row r="4" spans="1:16">
      <c r="A4" s="4" t="s">
        <v>82</v>
      </c>
      <c r="F4" s="8" t="n">
        <v>0.025</v>
      </c>
      <c r="H4" s="8" t="n">
        <v>0.025</v>
      </c>
    </row>
    <row r="5" spans="1:16">
      <c r="A5" s="4" t="s">
        <v>564</v>
      </c>
      <c r="F5" s="5" t="n">
        <v>11500</v>
      </c>
      <c r="H5" s="5" t="n">
        <v>11500</v>
      </c>
    </row>
    <row r="6" spans="1:16">
      <c r="A6" s="4" t="s">
        <v>89</v>
      </c>
      <c r="P6" s="5" t="n">
        <v>23000</v>
      </c>
    </row>
    <row r="7" spans="1:16">
      <c r="A7" s="4" t="s">
        <v>565</v>
      </c>
      <c r="H7" s="7" t="n">
        <v>3000000</v>
      </c>
    </row>
    <row r="8" spans="1:16">
      <c r="A8" s="4" t="s">
        <v>566</v>
      </c>
      <c r="D8" s="5" t="n">
        <v>300000</v>
      </c>
      <c r="H8" s="5" t="n">
        <v>112800</v>
      </c>
    </row>
    <row r="9" spans="1:16">
      <c r="A9" s="4" t="s">
        <v>567</v>
      </c>
      <c r="C9" s="4" t="s">
        <v>357</v>
      </c>
      <c r="D9" s="4" t="s">
        <v>357</v>
      </c>
      <c r="H9" s="4" t="s">
        <v>357</v>
      </c>
    </row>
    <row r="10" spans="1:16">
      <c r="A10" s="4" t="s">
        <v>568</v>
      </c>
      <c r="E10" s="10" t="n">
        <v>1.9</v>
      </c>
    </row>
    <row r="11" spans="1:16">
      <c r="A11" s="4" t="s">
        <v>84</v>
      </c>
      <c r="F11" s="5" t="n">
        <v>17184641</v>
      </c>
      <c r="H11" s="5" t="n">
        <v>14658979</v>
      </c>
    </row>
    <row r="12" spans="1:16">
      <c r="A12" s="4" t="s">
        <v>569</v>
      </c>
      <c r="F12" s="7" t="n">
        <v>32000</v>
      </c>
    </row>
    <row r="13" spans="1:16">
      <c r="A13" s="4" t="s">
        <v>570</v>
      </c>
      <c r="F13" s="4" t="s">
        <v>571</v>
      </c>
    </row>
    <row r="14" spans="1:16">
      <c r="A14" s="4" t="s">
        <v>572</v>
      </c>
      <c r="H14" s="5" t="n">
        <v>5000</v>
      </c>
      <c r="I14" s="5" t="n">
        <v>25859</v>
      </c>
    </row>
    <row r="15" spans="1:16">
      <c r="A15" s="4" t="s">
        <v>486</v>
      </c>
      <c r="F15" s="10" t="n">
        <v>0.57</v>
      </c>
      <c r="I15" s="10" t="n">
        <v>10.34</v>
      </c>
      <c r="M15" s="10" t="n">
        <v>2.95</v>
      </c>
      <c r="O15" s="10" t="n">
        <v>17.6</v>
      </c>
    </row>
    <row r="16" spans="1:16">
      <c r="A16" s="4" t="s">
        <v>487</v>
      </c>
      <c r="F16" s="10" t="n">
        <v>0.95</v>
      </c>
    </row>
    <row r="17" spans="1:16">
      <c r="A17" s="4" t="s">
        <v>488</v>
      </c>
      <c r="F17" s="4" t="s">
        <v>489</v>
      </c>
    </row>
    <row r="18" spans="1:16">
      <c r="A18" s="4" t="s">
        <v>573</v>
      </c>
      <c r="F18" s="4" t="s">
        <v>491</v>
      </c>
    </row>
    <row r="19" spans="1:16">
      <c r="A19" s="4" t="s">
        <v>492</v>
      </c>
      <c r="F19" s="4" t="s">
        <v>493</v>
      </c>
    </row>
    <row r="20" spans="1:16">
      <c r="A20" s="4" t="s">
        <v>574</v>
      </c>
      <c r="F20" s="7" t="n">
        <v>701590</v>
      </c>
    </row>
    <row r="21" spans="1:16">
      <c r="A21" s="4" t="s">
        <v>575</v>
      </c>
      <c r="L21" s="5" t="n">
        <v>200000</v>
      </c>
    </row>
    <row r="22" spans="1:16">
      <c r="A22" s="4" t="s">
        <v>576</v>
      </c>
    </row>
    <row r="23" spans="1:16">
      <c r="A23" s="3" t="s">
        <v>563</v>
      </c>
    </row>
    <row r="24" spans="1:16">
      <c r="A24" s="4" t="s">
        <v>567</v>
      </c>
      <c r="E24" s="4" t="s">
        <v>357</v>
      </c>
    </row>
    <row r="25" spans="1:16">
      <c r="A25" s="4" t="s">
        <v>568</v>
      </c>
      <c r="N25" s="10" t="n">
        <v>4.13</v>
      </c>
    </row>
    <row r="26" spans="1:16">
      <c r="A26" s="4" t="s">
        <v>84</v>
      </c>
      <c r="E26" s="5" t="n">
        <v>2000000</v>
      </c>
      <c r="N26" s="5" t="n">
        <v>3000000</v>
      </c>
    </row>
    <row r="27" spans="1:16">
      <c r="A27" s="4" t="s">
        <v>577</v>
      </c>
      <c r="C27" s="4" t="s">
        <v>578</v>
      </c>
    </row>
    <row r="28" spans="1:16">
      <c r="A28" s="4" t="s">
        <v>579</v>
      </c>
    </row>
    <row r="29" spans="1:16">
      <c r="A29" s="3" t="s">
        <v>563</v>
      </c>
    </row>
    <row r="30" spans="1:16">
      <c r="A30" s="4" t="s">
        <v>566</v>
      </c>
      <c r="F30" s="5" t="n">
        <v>2500</v>
      </c>
    </row>
    <row r="31" spans="1:16">
      <c r="A31" s="4" t="s">
        <v>580</v>
      </c>
    </row>
    <row r="32" spans="1:16">
      <c r="A32" s="3" t="s">
        <v>563</v>
      </c>
    </row>
    <row r="33" spans="1:16">
      <c r="A33" s="4" t="s">
        <v>566</v>
      </c>
      <c r="F33" s="5" t="n">
        <v>62162</v>
      </c>
    </row>
    <row r="34" spans="1:16">
      <c r="A34" s="4" t="s">
        <v>581</v>
      </c>
    </row>
    <row r="35" spans="1:16">
      <c r="A35" s="3" t="s">
        <v>563</v>
      </c>
    </row>
    <row r="36" spans="1:16">
      <c r="A36" s="4" t="s">
        <v>566</v>
      </c>
      <c r="F36" s="5" t="n">
        <v>10000</v>
      </c>
    </row>
    <row r="37" spans="1:16">
      <c r="A37" s="4" t="s">
        <v>582</v>
      </c>
    </row>
    <row r="38" spans="1:16">
      <c r="A38" s="3" t="s">
        <v>563</v>
      </c>
    </row>
    <row r="39" spans="1:16">
      <c r="A39" s="4" t="s">
        <v>566</v>
      </c>
      <c r="F39" s="5" t="n">
        <v>250000</v>
      </c>
    </row>
    <row r="40" spans="1:16">
      <c r="A40" s="4" t="s">
        <v>583</v>
      </c>
    </row>
    <row r="41" spans="1:16">
      <c r="A41" s="3" t="s">
        <v>563</v>
      </c>
    </row>
    <row r="42" spans="1:16">
      <c r="A42" s="4" t="s">
        <v>566</v>
      </c>
      <c r="F42" s="5" t="n">
        <v>500000</v>
      </c>
    </row>
    <row r="43" spans="1:16">
      <c r="A43" s="4" t="s">
        <v>584</v>
      </c>
    </row>
    <row r="44" spans="1:16">
      <c r="A44" s="3" t="s">
        <v>563</v>
      </c>
    </row>
    <row r="45" spans="1:16">
      <c r="A45" s="4" t="s">
        <v>568</v>
      </c>
      <c r="H45" s="10" t="n">
        <v>1.44</v>
      </c>
    </row>
    <row r="46" spans="1:16">
      <c r="A46" s="4" t="s">
        <v>84</v>
      </c>
      <c r="F46" s="5" t="n">
        <v>18671515</v>
      </c>
      <c r="H46" s="5" t="n">
        <v>13154872</v>
      </c>
    </row>
    <row r="47" spans="1:16">
      <c r="A47" s="4" t="s">
        <v>585</v>
      </c>
    </row>
    <row r="48" spans="1:16">
      <c r="A48" s="3" t="s">
        <v>563</v>
      </c>
    </row>
    <row r="49" spans="1:16">
      <c r="A49" s="4" t="s">
        <v>84</v>
      </c>
      <c r="F49" s="5" t="n">
        <v>2525662</v>
      </c>
    </row>
    <row r="50" spans="1:16">
      <c r="A50" s="4" t="s">
        <v>586</v>
      </c>
      <c r="K50" s="10" t="n">
        <v>0.57</v>
      </c>
    </row>
    <row r="51" spans="1:16">
      <c r="A51" s="4" t="s">
        <v>488</v>
      </c>
      <c r="H51" s="4" t="s">
        <v>357</v>
      </c>
    </row>
    <row r="52" spans="1:16">
      <c r="A52" s="4" t="s">
        <v>573</v>
      </c>
      <c r="H52" s="4" t="s">
        <v>587</v>
      </c>
    </row>
    <row r="53" spans="1:16">
      <c r="A53" s="4" t="s">
        <v>492</v>
      </c>
      <c r="H53" s="4" t="s">
        <v>588</v>
      </c>
    </row>
    <row r="54" spans="1:16">
      <c r="A54" s="4" t="s">
        <v>589</v>
      </c>
    </row>
    <row r="55" spans="1:16">
      <c r="A55" s="3" t="s">
        <v>563</v>
      </c>
    </row>
    <row r="56" spans="1:16">
      <c r="A56" s="4" t="s">
        <v>565</v>
      </c>
      <c r="G56" s="7" t="n">
        <v>1410000</v>
      </c>
      <c r="H56" s="7" t="n">
        <v>3000000</v>
      </c>
    </row>
    <row r="57" spans="1:16">
      <c r="A57" s="4" t="s">
        <v>590</v>
      </c>
      <c r="G57" s="4" t="s">
        <v>591</v>
      </c>
      <c r="H57" s="4" t="s">
        <v>592</v>
      </c>
    </row>
    <row r="58" spans="1:16">
      <c r="A58" s="4" t="s">
        <v>593</v>
      </c>
      <c r="F58" s="5" t="n">
        <v>2500</v>
      </c>
    </row>
    <row r="59" spans="1:16">
      <c r="A59" s="4" t="s">
        <v>594</v>
      </c>
    </row>
    <row r="60" spans="1:16">
      <c r="A60" s="3" t="s">
        <v>563</v>
      </c>
    </row>
    <row r="61" spans="1:16">
      <c r="A61" s="4" t="s">
        <v>88</v>
      </c>
      <c r="F61" s="5" t="n">
        <v>5000000</v>
      </c>
    </row>
    <row r="62" spans="1:16">
      <c r="A62" s="4" t="s">
        <v>595</v>
      </c>
    </row>
    <row r="63" spans="1:16">
      <c r="A63" s="3" t="s">
        <v>563</v>
      </c>
    </row>
    <row r="64" spans="1:16">
      <c r="A64" s="4" t="s">
        <v>88</v>
      </c>
      <c r="F64" s="5" t="n">
        <v>51</v>
      </c>
      <c r="H64" s="5" t="n">
        <v>51</v>
      </c>
    </row>
    <row r="65" spans="1:16">
      <c r="A65" s="4" t="s">
        <v>89</v>
      </c>
      <c r="F65" s="5" t="n">
        <v>51</v>
      </c>
      <c r="H65" s="5" t="n">
        <v>51</v>
      </c>
    </row>
    <row r="66" spans="1:16">
      <c r="A66" s="4" t="s">
        <v>90</v>
      </c>
      <c r="F66" s="5" t="n">
        <v>51</v>
      </c>
      <c r="H66" s="5" t="n">
        <v>51</v>
      </c>
    </row>
    <row r="67" spans="1:16">
      <c r="A67" s="4" t="s">
        <v>596</v>
      </c>
      <c r="F67" s="4" t="s">
        <v>597</v>
      </c>
    </row>
    <row r="68" spans="1:16">
      <c r="A68" s="4" t="s">
        <v>598</v>
      </c>
    </row>
    <row r="69" spans="1:16">
      <c r="A69" s="3" t="s">
        <v>563</v>
      </c>
    </row>
    <row r="70" spans="1:16">
      <c r="A70" s="4" t="s">
        <v>88</v>
      </c>
      <c r="F70" s="5" t="n">
        <v>71210</v>
      </c>
      <c r="H70" s="5" t="n">
        <v>71210</v>
      </c>
    </row>
    <row r="71" spans="1:16">
      <c r="A71" s="4" t="s">
        <v>89</v>
      </c>
      <c r="F71" s="5" t="n">
        <v>0</v>
      </c>
      <c r="H71" s="5" t="n">
        <v>0</v>
      </c>
    </row>
    <row r="72" spans="1:16">
      <c r="A72" s="4" t="s">
        <v>90</v>
      </c>
      <c r="F72" s="5" t="n">
        <v>0</v>
      </c>
      <c r="H72" s="5" t="n">
        <v>0</v>
      </c>
    </row>
    <row r="73" spans="1:16">
      <c r="A73" s="4" t="s">
        <v>358</v>
      </c>
    </row>
    <row r="74" spans="1:16">
      <c r="A74" s="3" t="s">
        <v>563</v>
      </c>
    </row>
    <row r="75" spans="1:16">
      <c r="A75" s="4" t="s">
        <v>88</v>
      </c>
      <c r="F75" s="5" t="n">
        <v>141000</v>
      </c>
      <c r="H75" s="5" t="n">
        <v>141000</v>
      </c>
    </row>
    <row r="76" spans="1:16">
      <c r="A76" s="4" t="s">
        <v>89</v>
      </c>
      <c r="F76" s="5" t="n">
        <v>106950</v>
      </c>
      <c r="H76" s="5" t="n">
        <v>141000</v>
      </c>
    </row>
    <row r="77" spans="1:16">
      <c r="A77" s="4" t="s">
        <v>90</v>
      </c>
      <c r="F77" s="5" t="n">
        <v>106950</v>
      </c>
      <c r="H77" s="5" t="n">
        <v>141000</v>
      </c>
    </row>
    <row r="78" spans="1:16">
      <c r="A78" s="4" t="s">
        <v>566</v>
      </c>
      <c r="F78" s="5" t="n">
        <v>340500</v>
      </c>
    </row>
    <row r="79" spans="1:16">
      <c r="A79" s="4" t="s">
        <v>568</v>
      </c>
      <c r="F79" s="10" t="n">
        <v>0.9399999999999999</v>
      </c>
    </row>
    <row r="80" spans="1:16">
      <c r="A80" s="4" t="s">
        <v>599</v>
      </c>
      <c r="B80" s="7" t="n">
        <v>866000</v>
      </c>
      <c r="F80" s="7" t="n">
        <v>212000</v>
      </c>
    </row>
    <row r="81" spans="1:16">
      <c r="A81" s="4" t="s">
        <v>600</v>
      </c>
      <c r="B81" s="5" t="n">
        <v>1269000</v>
      </c>
    </row>
    <row r="82" spans="1:16">
      <c r="A82" s="4" t="s">
        <v>601</v>
      </c>
      <c r="B82" s="5" t="n">
        <v>403000</v>
      </c>
    </row>
    <row r="83" spans="1:16">
      <c r="A83" s="4" t="s">
        <v>602</v>
      </c>
      <c r="F83" s="5" t="n">
        <v>34050</v>
      </c>
    </row>
    <row r="84" spans="1:16">
      <c r="A84" s="4" t="s">
        <v>603</v>
      </c>
    </row>
    <row r="85" spans="1:16">
      <c r="A85" s="3" t="s">
        <v>563</v>
      </c>
    </row>
    <row r="86" spans="1:16">
      <c r="A86" s="4" t="s">
        <v>89</v>
      </c>
      <c r="F86" s="5" t="n">
        <v>34050</v>
      </c>
    </row>
    <row r="87" spans="1:16">
      <c r="A87" s="4" t="s">
        <v>599</v>
      </c>
      <c r="B87" s="5" t="n">
        <v>90000</v>
      </c>
    </row>
    <row r="88" spans="1:16">
      <c r="A88" s="4" t="s">
        <v>360</v>
      </c>
    </row>
    <row r="89" spans="1:16">
      <c r="A89" s="3" t="s">
        <v>563</v>
      </c>
    </row>
    <row r="90" spans="1:16">
      <c r="A90" s="4" t="s">
        <v>88</v>
      </c>
      <c r="F90" s="5" t="n">
        <v>300000</v>
      </c>
      <c r="H90" s="5" t="n">
        <v>300000</v>
      </c>
    </row>
    <row r="91" spans="1:16">
      <c r="A91" s="4" t="s">
        <v>89</v>
      </c>
      <c r="F91" s="5" t="n">
        <v>223950</v>
      </c>
      <c r="H91" s="5" t="n">
        <v>300000</v>
      </c>
    </row>
    <row r="92" spans="1:16">
      <c r="A92" s="4" t="s">
        <v>90</v>
      </c>
      <c r="F92" s="5" t="n">
        <v>223950</v>
      </c>
      <c r="H92" s="5" t="n">
        <v>300000</v>
      </c>
    </row>
    <row r="93" spans="1:16">
      <c r="A93" s="4" t="s">
        <v>604</v>
      </c>
      <c r="H93" s="4" t="s">
        <v>327</v>
      </c>
    </row>
    <row r="94" spans="1:16">
      <c r="A94" s="4" t="s">
        <v>566</v>
      </c>
      <c r="F94" s="5" t="n">
        <v>760500</v>
      </c>
      <c r="H94" s="5" t="n">
        <v>600000</v>
      </c>
    </row>
    <row r="95" spans="1:16">
      <c r="A95" s="4" t="s">
        <v>593</v>
      </c>
      <c r="F95" s="5" t="n">
        <v>2223950</v>
      </c>
    </row>
    <row r="96" spans="1:16">
      <c r="A96" s="4" t="s">
        <v>599</v>
      </c>
      <c r="B96" s="5" t="n">
        <v>1760783</v>
      </c>
      <c r="F96" s="7" t="n">
        <v>387000</v>
      </c>
    </row>
    <row r="97" spans="1:16">
      <c r="A97" s="4" t="s">
        <v>600</v>
      </c>
      <c r="B97" s="5" t="n">
        <v>2717000</v>
      </c>
    </row>
    <row r="98" spans="1:16">
      <c r="A98" s="4" t="s">
        <v>601</v>
      </c>
      <c r="B98" s="7" t="n">
        <v>957000</v>
      </c>
    </row>
    <row r="99" spans="1:16">
      <c r="A99" s="4" t="s">
        <v>602</v>
      </c>
      <c r="F99" s="5" t="n">
        <v>76050</v>
      </c>
    </row>
    <row r="100" spans="1:16">
      <c r="A100" s="4" t="s">
        <v>605</v>
      </c>
    </row>
    <row r="101" spans="1:16">
      <c r="A101" s="3" t="s">
        <v>563</v>
      </c>
    </row>
    <row r="102" spans="1:16">
      <c r="A102" s="4" t="s">
        <v>566</v>
      </c>
      <c r="H102" s="5" t="n">
        <v>4500000</v>
      </c>
    </row>
    <row r="103" spans="1:16">
      <c r="A103" s="4" t="s">
        <v>599</v>
      </c>
      <c r="F103" s="7" t="n">
        <v>145000</v>
      </c>
    </row>
    <row r="104" spans="1:16">
      <c r="A104" s="4" t="s">
        <v>606</v>
      </c>
    </row>
    <row r="105" spans="1:16">
      <c r="A105" s="3" t="s">
        <v>563</v>
      </c>
    </row>
    <row r="106" spans="1:16">
      <c r="A106" s="4" t="s">
        <v>566</v>
      </c>
      <c r="H106" s="5" t="n">
        <v>600000</v>
      </c>
    </row>
    <row r="107" spans="1:16">
      <c r="A107" s="4" t="s">
        <v>361</v>
      </c>
    </row>
    <row r="108" spans="1:16">
      <c r="A108" s="3" t="s">
        <v>563</v>
      </c>
    </row>
    <row r="109" spans="1:16">
      <c r="A109" s="4" t="s">
        <v>88</v>
      </c>
      <c r="F109" s="5" t="n">
        <v>2500</v>
      </c>
      <c r="H109" s="5" t="n">
        <v>2500</v>
      </c>
      <c r="L109" s="5" t="n">
        <v>3400</v>
      </c>
    </row>
    <row r="110" spans="1:16">
      <c r="A110" s="4" t="s">
        <v>89</v>
      </c>
      <c r="F110" s="5" t="n">
        <v>2500</v>
      </c>
      <c r="H110" s="5" t="n">
        <v>0</v>
      </c>
    </row>
    <row r="111" spans="1:16">
      <c r="A111" s="4" t="s">
        <v>90</v>
      </c>
      <c r="F111" s="5" t="n">
        <v>2500</v>
      </c>
      <c r="H111" s="5" t="n">
        <v>0</v>
      </c>
    </row>
    <row r="112" spans="1:16">
      <c r="A112" s="4" t="s">
        <v>565</v>
      </c>
      <c r="F112" s="7" t="n">
        <v>2002000</v>
      </c>
    </row>
    <row r="113" spans="1:16">
      <c r="A113" s="4" t="s">
        <v>590</v>
      </c>
      <c r="F113" s="4" t="s">
        <v>607</v>
      </c>
    </row>
    <row r="114" spans="1:16">
      <c r="A114" s="4" t="s">
        <v>604</v>
      </c>
      <c r="F114" s="4" t="s">
        <v>608</v>
      </c>
    </row>
    <row r="115" spans="1:16">
      <c r="A115" s="4" t="s">
        <v>566</v>
      </c>
      <c r="F115" s="5" t="n">
        <v>200000</v>
      </c>
    </row>
    <row r="116" spans="1:16">
      <c r="A116" s="4" t="s">
        <v>609</v>
      </c>
      <c r="F116" s="7" t="n">
        <v>180000</v>
      </c>
    </row>
    <row r="117" spans="1:16">
      <c r="A117" s="4" t="s">
        <v>610</v>
      </c>
      <c r="F117" s="7" t="n">
        <v>40000</v>
      </c>
    </row>
    <row r="118" spans="1:16">
      <c r="A118" s="4" t="s">
        <v>611</v>
      </c>
    </row>
    <row r="119" spans="1:16">
      <c r="A119" s="3" t="s">
        <v>563</v>
      </c>
    </row>
    <row r="120" spans="1:16">
      <c r="A120" s="4" t="s">
        <v>566</v>
      </c>
      <c r="F120" s="5" t="n">
        <v>200000</v>
      </c>
    </row>
    <row r="121" spans="1:16">
      <c r="A121" s="4" t="s">
        <v>567</v>
      </c>
      <c r="F121" s="4" t="s">
        <v>357</v>
      </c>
    </row>
    <row r="122" spans="1:16">
      <c r="A122" s="4" t="s">
        <v>568</v>
      </c>
      <c r="C122" s="10" t="n">
        <v>0.9399999999999999</v>
      </c>
      <c r="F122" s="10" t="n">
        <v>0.95</v>
      </c>
    </row>
    <row r="123" spans="1:16">
      <c r="A123" s="4" t="s">
        <v>599</v>
      </c>
      <c r="C123" s="7" t="n">
        <v>10000</v>
      </c>
    </row>
    <row r="124" spans="1:16">
      <c r="A124" s="4" t="s">
        <v>575</v>
      </c>
      <c r="F124" s="5" t="n">
        <v>5319143</v>
      </c>
    </row>
    <row r="125" spans="1:16">
      <c r="A125" s="4" t="s">
        <v>612</v>
      </c>
      <c r="F125" s="4" t="s">
        <v>357</v>
      </c>
    </row>
    <row r="126" spans="1:16">
      <c r="A126" s="4" t="s">
        <v>613</v>
      </c>
    </row>
    <row r="127" spans="1:16">
      <c r="A127" s="3" t="s">
        <v>563</v>
      </c>
    </row>
    <row r="128" spans="1:16">
      <c r="A128" s="4" t="s">
        <v>565</v>
      </c>
      <c r="F128" s="7" t="n">
        <v>2250000</v>
      </c>
    </row>
    <row r="129" spans="1:16">
      <c r="A129" s="4" t="s">
        <v>614</v>
      </c>
    </row>
    <row r="130" spans="1:16">
      <c r="A130" s="3" t="s">
        <v>563</v>
      </c>
    </row>
    <row r="131" spans="1:16">
      <c r="A131" s="4" t="s">
        <v>486</v>
      </c>
      <c r="B131" s="10" t="n">
        <v>0.64</v>
      </c>
      <c r="F131" s="10" t="n">
        <v>0.57</v>
      </c>
    </row>
    <row r="132" spans="1:16">
      <c r="A132" s="4" t="s">
        <v>487</v>
      </c>
      <c r="B132" s="10" t="n">
        <v>0.9399999999999999</v>
      </c>
      <c r="F132" s="10" t="n">
        <v>0.9399999999999999</v>
      </c>
    </row>
    <row r="133" spans="1:16">
      <c r="A133" s="4" t="s">
        <v>488</v>
      </c>
      <c r="B133" s="4" t="s">
        <v>500</v>
      </c>
      <c r="F133" s="4" t="s">
        <v>501</v>
      </c>
    </row>
    <row r="134" spans="1:16">
      <c r="A134" s="4" t="s">
        <v>573</v>
      </c>
      <c r="B134" s="4" t="s">
        <v>502</v>
      </c>
      <c r="F134" s="4" t="s">
        <v>497</v>
      </c>
    </row>
    <row r="135" spans="1:16">
      <c r="A135" s="4" t="s">
        <v>492</v>
      </c>
      <c r="B135" s="4" t="s">
        <v>493</v>
      </c>
      <c r="F135" s="4" t="s">
        <v>493</v>
      </c>
    </row>
    <row r="136" spans="1:16">
      <c r="A136" s="4" t="s">
        <v>288</v>
      </c>
    </row>
    <row r="137" spans="1:16">
      <c r="A137" s="3" t="s">
        <v>563</v>
      </c>
    </row>
    <row r="138" spans="1:16">
      <c r="A138" s="4" t="s">
        <v>599</v>
      </c>
      <c r="F138" s="7" t="n">
        <v>4214000</v>
      </c>
    </row>
    <row r="139" spans="1:16">
      <c r="A139" s="4" t="s">
        <v>615</v>
      </c>
      <c r="F139" s="5" t="n">
        <v>6216000</v>
      </c>
    </row>
    <row r="140" spans="1:16">
      <c r="A140" s="4" t="s">
        <v>574</v>
      </c>
      <c r="F140" s="5" t="n">
        <v>4499243</v>
      </c>
      <c r="H140" s="7" t="n">
        <v>6216073</v>
      </c>
    </row>
    <row r="141" spans="1:16">
      <c r="A141" s="4" t="s">
        <v>616</v>
      </c>
      <c r="F141" s="7" t="n">
        <v>1700000</v>
      </c>
    </row>
    <row r="142" spans="1:16">
      <c r="A142" s="4" t="s">
        <v>617</v>
      </c>
    </row>
    <row r="143" spans="1:16">
      <c r="A143" s="3" t="s">
        <v>563</v>
      </c>
    </row>
    <row r="144" spans="1:16">
      <c r="A144" s="4" t="s">
        <v>83</v>
      </c>
      <c r="J144" s="5" t="n">
        <v>11500</v>
      </c>
    </row>
    <row r="145" spans="1:16">
      <c r="A145" s="4" t="s">
        <v>618</v>
      </c>
      <c r="J145" s="7" t="n">
        <v>230000</v>
      </c>
    </row>
    <row r="146" spans="1:16">
      <c r="A146" s="4" t="s">
        <v>619</v>
      </c>
      <c r="J146"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25</v>
      </c>
      <c r="D1" s="2" t="s">
        <v>338</v>
      </c>
    </row>
    <row r="2" spans="1:4">
      <c r="A2" s="3" t="s">
        <v>621</v>
      </c>
    </row>
    <row r="3" spans="1:4">
      <c r="A3" s="4" t="s">
        <v>622</v>
      </c>
      <c r="B3" s="7" t="n">
        <v>13110281</v>
      </c>
      <c r="C3" s="7" t="n">
        <v>1957225</v>
      </c>
    </row>
    <row r="4" spans="1:4">
      <c r="A4" s="4" t="s">
        <v>623</v>
      </c>
    </row>
    <row r="5" spans="1:4">
      <c r="A5" s="3" t="s">
        <v>621</v>
      </c>
    </row>
    <row r="6" spans="1:4">
      <c r="A6" s="4" t="s">
        <v>622</v>
      </c>
      <c r="B6" s="5" t="n">
        <v>2690589</v>
      </c>
      <c r="C6" s="5" t="n">
        <v>2307363</v>
      </c>
      <c r="D6" s="4" t="s">
        <v>36</v>
      </c>
    </row>
    <row r="7" spans="1:4">
      <c r="A7" s="4" t="s">
        <v>624</v>
      </c>
    </row>
    <row r="8" spans="1:4">
      <c r="A8" s="3" t="s">
        <v>621</v>
      </c>
    </row>
    <row r="9" spans="1:4">
      <c r="A9" s="4" t="s">
        <v>622</v>
      </c>
      <c r="B9" s="5" t="n">
        <v>1929934</v>
      </c>
      <c r="C9" s="5" t="n">
        <v>1957224</v>
      </c>
      <c r="D9" s="4" t="s">
        <v>36</v>
      </c>
    </row>
    <row r="10" spans="1:4">
      <c r="A10" s="4" t="s">
        <v>584</v>
      </c>
    </row>
    <row r="11" spans="1:4">
      <c r="A11" s="3" t="s">
        <v>621</v>
      </c>
    </row>
    <row r="12" spans="1:4">
      <c r="A12" s="4" t="s">
        <v>622</v>
      </c>
      <c r="B12" s="5" t="n">
        <v>8489758</v>
      </c>
    </row>
    <row r="13" spans="1:4">
      <c r="A13" s="4" t="s">
        <v>625</v>
      </c>
    </row>
    <row r="14" spans="1:4">
      <c r="A14" s="3" t="s">
        <v>621</v>
      </c>
    </row>
    <row r="15" spans="1:4">
      <c r="A15" s="4" t="s">
        <v>622</v>
      </c>
      <c r="B15" s="4" t="s">
        <v>36</v>
      </c>
      <c r="C15" s="4" t="s">
        <v>36</v>
      </c>
    </row>
    <row r="16" spans="1:4">
      <c r="A16" s="4" t="s">
        <v>626</v>
      </c>
    </row>
    <row r="17" spans="1:4">
      <c r="A17" s="3" t="s">
        <v>621</v>
      </c>
    </row>
    <row r="18" spans="1:4">
      <c r="A18" s="4" t="s">
        <v>622</v>
      </c>
      <c r="B18" s="4" t="s">
        <v>36</v>
      </c>
    </row>
    <row r="19" spans="1:4">
      <c r="A19" s="4" t="s">
        <v>627</v>
      </c>
    </row>
    <row r="20" spans="1:4">
      <c r="A20" s="3" t="s">
        <v>621</v>
      </c>
    </row>
    <row r="21" spans="1:4">
      <c r="A21" s="4" t="s">
        <v>622</v>
      </c>
      <c r="B21" s="4" t="s">
        <v>36</v>
      </c>
    </row>
    <row r="22" spans="1:4">
      <c r="A22" s="4" t="s">
        <v>628</v>
      </c>
    </row>
    <row r="23" spans="1:4">
      <c r="A23" s="3" t="s">
        <v>621</v>
      </c>
    </row>
    <row r="24" spans="1:4">
      <c r="A24" s="4" t="s">
        <v>622</v>
      </c>
      <c r="B24" s="4" t="s">
        <v>36</v>
      </c>
      <c r="C24" s="4" t="s">
        <v>36</v>
      </c>
    </row>
    <row r="25" spans="1:4">
      <c r="A25" s="4" t="s">
        <v>629</v>
      </c>
    </row>
    <row r="26" spans="1:4">
      <c r="A26" s="3" t="s">
        <v>621</v>
      </c>
    </row>
    <row r="27" spans="1:4">
      <c r="A27" s="4" t="s">
        <v>622</v>
      </c>
      <c r="B27" s="4" t="s">
        <v>36</v>
      </c>
    </row>
    <row r="28" spans="1:4">
      <c r="A28" s="4" t="s">
        <v>630</v>
      </c>
    </row>
    <row r="29" spans="1:4">
      <c r="A29" s="3" t="s">
        <v>621</v>
      </c>
    </row>
    <row r="30" spans="1:4">
      <c r="A30" s="4" t="s">
        <v>622</v>
      </c>
      <c r="B30" s="4" t="s">
        <v>36</v>
      </c>
    </row>
    <row r="31" spans="1:4">
      <c r="A31" s="4" t="s">
        <v>631</v>
      </c>
    </row>
    <row r="32" spans="1:4">
      <c r="A32" s="3" t="s">
        <v>621</v>
      </c>
    </row>
    <row r="33" spans="1:4">
      <c r="A33" s="4" t="s">
        <v>622</v>
      </c>
      <c r="B33" s="5" t="n">
        <v>13110281</v>
      </c>
      <c r="C33" s="5" t="n">
        <v>4264588</v>
      </c>
    </row>
    <row r="34" spans="1:4">
      <c r="A34" s="4" t="s">
        <v>632</v>
      </c>
    </row>
    <row r="35" spans="1:4">
      <c r="A35" s="3" t="s">
        <v>621</v>
      </c>
    </row>
    <row r="36" spans="1:4">
      <c r="A36" s="4" t="s">
        <v>622</v>
      </c>
      <c r="B36" s="5" t="n">
        <v>2690589</v>
      </c>
      <c r="C36" s="5" t="n">
        <v>2307363</v>
      </c>
    </row>
    <row r="37" spans="1:4">
      <c r="A37" s="4" t="s">
        <v>633</v>
      </c>
    </row>
    <row r="38" spans="1:4">
      <c r="A38" s="3" t="s">
        <v>621</v>
      </c>
    </row>
    <row r="39" spans="1:4">
      <c r="A39" s="4" t="s">
        <v>622</v>
      </c>
      <c r="B39" s="5" t="n">
        <v>1929934</v>
      </c>
      <c r="C39" s="7" t="n">
        <v>1957225</v>
      </c>
    </row>
    <row r="40" spans="1:4">
      <c r="A40" s="4" t="s">
        <v>634</v>
      </c>
    </row>
    <row r="41" spans="1:4">
      <c r="A41" s="3" t="s">
        <v>621</v>
      </c>
    </row>
    <row r="42" spans="1:4">
      <c r="A42" s="4" t="s">
        <v>622</v>
      </c>
      <c r="B42" s="7" t="n">
        <v>8489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3</v>
      </c>
    </row>
    <row r="3" spans="1:3">
      <c r="A3" s="3" t="s">
        <v>131</v>
      </c>
    </row>
    <row r="4" spans="1:3">
      <c r="A4" s="4" t="s">
        <v>132</v>
      </c>
      <c r="B4" s="7" t="n">
        <v>-3327457</v>
      </c>
      <c r="C4" s="7" t="n">
        <v>-3022690</v>
      </c>
    </row>
    <row r="5" spans="1:3">
      <c r="A5" s="3" t="s">
        <v>133</v>
      </c>
    </row>
    <row r="6" spans="1:3">
      <c r="A6" s="4" t="s">
        <v>100</v>
      </c>
      <c r="B6" s="5" t="n">
        <v>432480</v>
      </c>
      <c r="C6" s="5" t="n">
        <v>2998766</v>
      </c>
    </row>
    <row r="7" spans="1:3">
      <c r="A7" s="4" t="s">
        <v>134</v>
      </c>
      <c r="B7" s="4" t="s">
        <v>36</v>
      </c>
      <c r="C7" s="5" t="n">
        <v>56401</v>
      </c>
    </row>
    <row r="8" spans="1:3">
      <c r="A8" s="4" t="s">
        <v>135</v>
      </c>
      <c r="B8" s="5" t="n">
        <v>339555</v>
      </c>
      <c r="C8" s="5" t="n">
        <v>150684</v>
      </c>
    </row>
    <row r="9" spans="1:3">
      <c r="A9" s="4" t="s">
        <v>136</v>
      </c>
      <c r="B9" s="5" t="n">
        <v>-2308182</v>
      </c>
      <c r="C9" s="5" t="n">
        <v>554112</v>
      </c>
    </row>
    <row r="10" spans="1:3">
      <c r="A10" s="4" t="s">
        <v>105</v>
      </c>
      <c r="B10" s="5" t="n">
        <v>-27290</v>
      </c>
      <c r="C10" s="4" t="s">
        <v>36</v>
      </c>
    </row>
    <row r="11" spans="1:3">
      <c r="A11" s="4" t="s">
        <v>99</v>
      </c>
      <c r="B11" s="5" t="n">
        <v>757320</v>
      </c>
      <c r="C11" s="5" t="n">
        <v>178488</v>
      </c>
    </row>
    <row r="12" spans="1:3">
      <c r="A12" s="4" t="s">
        <v>137</v>
      </c>
      <c r="B12" s="4" t="s">
        <v>36</v>
      </c>
      <c r="C12" s="5" t="n">
        <v>101613</v>
      </c>
    </row>
    <row r="13" spans="1:3">
      <c r="A13" s="4" t="s">
        <v>138</v>
      </c>
      <c r="B13" s="5" t="n">
        <v>179359</v>
      </c>
      <c r="C13" s="5" t="n">
        <v>27375</v>
      </c>
    </row>
    <row r="14" spans="1:3">
      <c r="A14" s="4" t="s">
        <v>106</v>
      </c>
      <c r="B14" s="4" t="s">
        <v>36</v>
      </c>
      <c r="C14" s="5" t="n">
        <v>-2654821</v>
      </c>
    </row>
    <row r="15" spans="1:3">
      <c r="A15" s="4" t="s">
        <v>139</v>
      </c>
      <c r="B15" s="4" t="s">
        <v>36</v>
      </c>
      <c r="C15" s="5" t="n">
        <v>-841</v>
      </c>
    </row>
    <row r="16" spans="1:3">
      <c r="A16" s="3" t="s">
        <v>140</v>
      </c>
    </row>
    <row r="17" spans="1:3">
      <c r="A17" s="4" t="s">
        <v>28</v>
      </c>
      <c r="B17" s="5" t="n">
        <v>-1201863</v>
      </c>
      <c r="C17" s="5" t="n">
        <v>-924962</v>
      </c>
    </row>
    <row r="18" spans="1:3">
      <c r="A18" s="4" t="s">
        <v>141</v>
      </c>
      <c r="B18" s="5" t="n">
        <v>-447909</v>
      </c>
      <c r="C18" s="5" t="n">
        <v>-324244</v>
      </c>
    </row>
    <row r="19" spans="1:3">
      <c r="A19" s="4" t="s">
        <v>35</v>
      </c>
      <c r="B19" s="5" t="n">
        <v>36076</v>
      </c>
      <c r="C19" s="4" t="s">
        <v>36</v>
      </c>
    </row>
    <row r="20" spans="1:3">
      <c r="A20" s="4" t="s">
        <v>37</v>
      </c>
      <c r="B20" s="5" t="n">
        <v>9662</v>
      </c>
      <c r="C20" s="4" t="s">
        <v>36</v>
      </c>
    </row>
    <row r="21" spans="1:3">
      <c r="A21" s="4" t="s">
        <v>142</v>
      </c>
      <c r="B21" s="5" t="n">
        <v>3400113</v>
      </c>
      <c r="C21" s="5" t="n">
        <v>-1383897</v>
      </c>
    </row>
    <row r="22" spans="1:3">
      <c r="A22" s="4" t="s">
        <v>143</v>
      </c>
      <c r="B22" s="4" t="s">
        <v>36</v>
      </c>
      <c r="C22" s="5" t="n">
        <v>-769709</v>
      </c>
    </row>
    <row r="23" spans="1:3">
      <c r="A23" s="4" t="s">
        <v>144</v>
      </c>
      <c r="B23" s="5" t="n">
        <v>386111</v>
      </c>
      <c r="C23" s="5" t="n">
        <v>1050524</v>
      </c>
    </row>
    <row r="24" spans="1:3">
      <c r="A24" s="4" t="s">
        <v>145</v>
      </c>
      <c r="B24" s="5" t="n">
        <v>-364</v>
      </c>
      <c r="C24" s="4" t="s">
        <v>36</v>
      </c>
    </row>
    <row r="25" spans="1:3">
      <c r="A25" s="4" t="s">
        <v>146</v>
      </c>
      <c r="B25" s="5" t="n">
        <v>-1772389</v>
      </c>
      <c r="C25" s="5" t="n">
        <v>-3963201</v>
      </c>
    </row>
    <row r="26" spans="1:3">
      <c r="A26" s="3" t="s">
        <v>147</v>
      </c>
    </row>
    <row r="27" spans="1:3">
      <c r="A27" s="4" t="s">
        <v>148</v>
      </c>
      <c r="B27" s="4" t="s">
        <v>36</v>
      </c>
      <c r="C27" s="5" t="n">
        <v>-3933276</v>
      </c>
    </row>
    <row r="28" spans="1:3">
      <c r="A28" s="4" t="s">
        <v>149</v>
      </c>
      <c r="B28" s="5" t="n">
        <v>-909538</v>
      </c>
      <c r="C28" s="5" t="n">
        <v>-12333</v>
      </c>
    </row>
    <row r="29" spans="1:3">
      <c r="A29" s="4" t="s">
        <v>150</v>
      </c>
      <c r="B29" s="5" t="n">
        <v>-995620</v>
      </c>
      <c r="C29" s="5" t="n">
        <v>-1403896</v>
      </c>
    </row>
    <row r="30" spans="1:3">
      <c r="A30" s="4" t="s">
        <v>151</v>
      </c>
      <c r="B30" s="4" t="s">
        <v>36</v>
      </c>
      <c r="C30" s="5" t="n">
        <v>13447</v>
      </c>
    </row>
    <row r="31" spans="1:3">
      <c r="A31" s="4" t="s">
        <v>152</v>
      </c>
      <c r="B31" s="5" t="n">
        <v>-1905158</v>
      </c>
      <c r="C31" s="5" t="n">
        <v>-5336058</v>
      </c>
    </row>
    <row r="32" spans="1:3">
      <c r="A32" s="3" t="s">
        <v>153</v>
      </c>
    </row>
    <row r="33" spans="1:3">
      <c r="A33" s="4" t="s">
        <v>154</v>
      </c>
      <c r="B33" s="4" t="s">
        <v>36</v>
      </c>
      <c r="C33" s="5" t="n">
        <v>-253000</v>
      </c>
    </row>
    <row r="34" spans="1:3">
      <c r="A34" s="4" t="s">
        <v>155</v>
      </c>
      <c r="B34" s="5" t="n">
        <v>3325000</v>
      </c>
      <c r="C34" s="5" t="n">
        <v>569212</v>
      </c>
    </row>
    <row r="35" spans="1:3">
      <c r="A35" s="4" t="s">
        <v>156</v>
      </c>
      <c r="B35" s="4" t="s">
        <v>36</v>
      </c>
      <c r="C35" s="5" t="n">
        <v>10764931</v>
      </c>
    </row>
    <row r="36" spans="1:3">
      <c r="A36" s="4" t="s">
        <v>157</v>
      </c>
      <c r="B36" s="5" t="n">
        <v>2002000</v>
      </c>
      <c r="C36" s="4" t="s">
        <v>36</v>
      </c>
    </row>
    <row r="37" spans="1:3">
      <c r="A37" s="4" t="s">
        <v>158</v>
      </c>
      <c r="B37" s="5" t="n">
        <v>4750</v>
      </c>
      <c r="C37" s="4" t="s">
        <v>36</v>
      </c>
    </row>
    <row r="38" spans="1:3">
      <c r="A38" s="4" t="s">
        <v>159</v>
      </c>
      <c r="B38" s="5" t="n">
        <v>-36927</v>
      </c>
      <c r="C38" s="4" t="s">
        <v>36</v>
      </c>
    </row>
    <row r="39" spans="1:3">
      <c r="A39" s="4" t="s">
        <v>160</v>
      </c>
      <c r="B39" s="5" t="n">
        <v>-294657</v>
      </c>
      <c r="C39" s="5" t="n">
        <v>-67291</v>
      </c>
    </row>
    <row r="40" spans="1:3">
      <c r="A40" s="4" t="s">
        <v>161</v>
      </c>
      <c r="B40" s="5" t="n">
        <v>-762478</v>
      </c>
      <c r="C40" s="5" t="n">
        <v>-1259503</v>
      </c>
    </row>
    <row r="41" spans="1:3">
      <c r="A41" s="4" t="s">
        <v>162</v>
      </c>
      <c r="B41" s="5" t="n">
        <v>4237688</v>
      </c>
      <c r="C41" s="5" t="n">
        <v>9754349</v>
      </c>
    </row>
    <row r="42" spans="1:3">
      <c r="A42" s="4" t="s">
        <v>163</v>
      </c>
      <c r="B42" s="5" t="n">
        <v>560141</v>
      </c>
      <c r="C42" s="5" t="n">
        <v>455090</v>
      </c>
    </row>
    <row r="43" spans="1:3">
      <c r="A43" s="4" t="s">
        <v>164</v>
      </c>
      <c r="B43" s="5" t="n">
        <v>997216</v>
      </c>
      <c r="C43" s="5" t="n">
        <v>823272</v>
      </c>
    </row>
    <row r="44" spans="1:3">
      <c r="A44" s="4" t="s">
        <v>165</v>
      </c>
      <c r="B44" s="5" t="n">
        <v>1557357</v>
      </c>
      <c r="C44" s="5" t="n">
        <v>1278362</v>
      </c>
    </row>
    <row r="45" spans="1:3">
      <c r="A45" s="3" t="s">
        <v>166</v>
      </c>
    </row>
    <row r="46" spans="1:3">
      <c r="A46" s="4" t="s">
        <v>167</v>
      </c>
      <c r="B46" s="5" t="n">
        <v>2559789</v>
      </c>
      <c r="C46" s="5" t="n">
        <v>1497429</v>
      </c>
    </row>
    <row r="47" spans="1:3">
      <c r="A47" s="3" t="s">
        <v>168</v>
      </c>
    </row>
    <row r="48" spans="1:3">
      <c r="A48" s="4" t="s">
        <v>169</v>
      </c>
      <c r="B48" s="5" t="n">
        <v>3692000</v>
      </c>
      <c r="C48" s="5" t="n">
        <v>34100000</v>
      </c>
    </row>
    <row r="49" spans="1:3">
      <c r="A49" s="4" t="s">
        <v>170</v>
      </c>
      <c r="B49" s="5" t="n">
        <v>545700</v>
      </c>
      <c r="C49" s="5" t="n">
        <v>1390000</v>
      </c>
    </row>
    <row r="50" spans="1:3">
      <c r="A50" s="4" t="s">
        <v>171</v>
      </c>
      <c r="B50" s="4" t="s">
        <v>36</v>
      </c>
      <c r="C50" s="5" t="n">
        <v>2644951</v>
      </c>
    </row>
    <row r="51" spans="1:3">
      <c r="A51" s="4" t="s">
        <v>172</v>
      </c>
      <c r="B51" s="5" t="n">
        <v>577194</v>
      </c>
      <c r="C51" s="5" t="n">
        <v>195646</v>
      </c>
    </row>
    <row r="52" spans="1:3">
      <c r="A52" s="4" t="s">
        <v>173</v>
      </c>
      <c r="B52" s="4" t="s">
        <v>36</v>
      </c>
      <c r="C52" s="5" t="n">
        <v>2115317</v>
      </c>
    </row>
    <row r="53" spans="1:3">
      <c r="A53" s="4" t="s">
        <v>174</v>
      </c>
      <c r="B53" s="5" t="n">
        <v>1242735</v>
      </c>
      <c r="C53" s="4" t="s">
        <v>36</v>
      </c>
    </row>
    <row r="54" spans="1:3">
      <c r="A54" s="4" t="s">
        <v>175</v>
      </c>
      <c r="B54" s="5" t="n">
        <v>3722357</v>
      </c>
      <c r="C54" s="4" t="s">
        <v>36</v>
      </c>
    </row>
    <row r="55" spans="1:3">
      <c r="A55" s="4" t="s">
        <v>121</v>
      </c>
      <c r="B55" s="5" t="n">
        <v>2626873</v>
      </c>
      <c r="C55" s="4" t="s">
        <v>36</v>
      </c>
    </row>
    <row r="56" spans="1:3">
      <c r="A56" s="4" t="s">
        <v>122</v>
      </c>
      <c r="B56" s="5" t="n">
        <v>737820</v>
      </c>
      <c r="C56" s="4" t="s">
        <v>36</v>
      </c>
    </row>
    <row r="57" spans="1:3">
      <c r="A57" s="4" t="s">
        <v>123</v>
      </c>
      <c r="B57" s="5" t="n">
        <v>1423416</v>
      </c>
      <c r="C57" s="4" t="s">
        <v>36</v>
      </c>
    </row>
    <row r="58" spans="1:3">
      <c r="A58" s="4" t="s">
        <v>124</v>
      </c>
      <c r="B58" s="7" t="n">
        <v>4214073</v>
      </c>
      <c r="C58"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1"/>
  </cols>
  <sheetData>
    <row r="1" spans="1:2">
      <c r="A1" s="1" t="s">
        <v>635</v>
      </c>
      <c r="B1" s="2" t="s">
        <v>1</v>
      </c>
    </row>
    <row r="2" spans="1:2">
      <c r="B2" s="2" t="s">
        <v>391</v>
      </c>
    </row>
    <row r="3" spans="1:2">
      <c r="A3" s="3" t="s">
        <v>262</v>
      </c>
    </row>
    <row r="4" spans="1:2">
      <c r="A4" s="4" t="s">
        <v>636</v>
      </c>
      <c r="B4" s="7" t="n">
        <v>1957225</v>
      </c>
    </row>
    <row r="5" spans="1:2">
      <c r="A5" s="4" t="s">
        <v>637</v>
      </c>
      <c r="B5" s="5" t="n">
        <v>13110281</v>
      </c>
    </row>
    <row r="6" spans="1:2">
      <c r="A6" s="4" t="s">
        <v>623</v>
      </c>
    </row>
    <row r="7" spans="1:2">
      <c r="A7" s="3" t="s">
        <v>262</v>
      </c>
    </row>
    <row r="8" spans="1:2">
      <c r="A8" s="4" t="s">
        <v>636</v>
      </c>
      <c r="B8" s="5" t="n">
        <v>2307363</v>
      </c>
    </row>
    <row r="9" spans="1:2">
      <c r="A9" s="4" t="s">
        <v>638</v>
      </c>
      <c r="B9" s="5" t="n">
        <v>383226</v>
      </c>
    </row>
    <row r="10" spans="1:2">
      <c r="A10" s="4" t="s">
        <v>637</v>
      </c>
      <c r="B10" s="5" t="n">
        <v>2690589</v>
      </c>
    </row>
    <row r="11" spans="1:2">
      <c r="A11" s="4" t="s">
        <v>624</v>
      </c>
    </row>
    <row r="12" spans="1:2">
      <c r="A12" s="3" t="s">
        <v>262</v>
      </c>
    </row>
    <row r="13" spans="1:2">
      <c r="A13" s="4" t="s">
        <v>636</v>
      </c>
      <c r="B13" s="5" t="n">
        <v>1957224</v>
      </c>
    </row>
    <row r="14" spans="1:2">
      <c r="A14" s="4" t="s">
        <v>638</v>
      </c>
      <c r="B14" s="5" t="n">
        <v>-27290</v>
      </c>
    </row>
    <row r="15" spans="1:2">
      <c r="A15" s="4" t="s">
        <v>637</v>
      </c>
      <c r="B15" s="7" t="n">
        <v>19299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39</v>
      </c>
      <c r="B1" s="2" t="s">
        <v>1</v>
      </c>
    </row>
    <row r="2" spans="1:3">
      <c r="B2" s="2" t="s">
        <v>2</v>
      </c>
      <c r="C2" s="2" t="s">
        <v>93</v>
      </c>
    </row>
    <row r="3" spans="1:3">
      <c r="A3" s="3" t="s">
        <v>212</v>
      </c>
    </row>
    <row r="4" spans="1:3">
      <c r="A4" s="4" t="s">
        <v>640</v>
      </c>
      <c r="B4" s="7" t="n">
        <v>14401325</v>
      </c>
      <c r="C4" s="7" t="n">
        <v>10905067</v>
      </c>
    </row>
    <row r="5" spans="1:3">
      <c r="A5" s="3" t="s">
        <v>641</v>
      </c>
    </row>
    <row r="6" spans="1:3">
      <c r="A6" s="4" t="s">
        <v>98</v>
      </c>
      <c r="B6" s="5" t="n">
        <v>10140299</v>
      </c>
      <c r="C6" s="5" t="n">
        <v>6987386</v>
      </c>
    </row>
    <row r="7" spans="1:3">
      <c r="A7" s="4" t="s">
        <v>100</v>
      </c>
      <c r="B7" s="4" t="s">
        <v>36</v>
      </c>
      <c r="C7" s="5" t="n">
        <v>3000000</v>
      </c>
    </row>
    <row r="8" spans="1:3">
      <c r="A8" s="4" t="s">
        <v>99</v>
      </c>
      <c r="B8" s="5" t="n">
        <v>40089</v>
      </c>
      <c r="C8" s="5" t="n">
        <v>178488</v>
      </c>
    </row>
    <row r="9" spans="1:3">
      <c r="A9" s="4" t="s">
        <v>101</v>
      </c>
      <c r="B9" s="5" t="n">
        <v>2159280</v>
      </c>
      <c r="C9" s="5" t="n">
        <v>2125843</v>
      </c>
    </row>
    <row r="10" spans="1:3">
      <c r="A10" s="4" t="s">
        <v>642</v>
      </c>
      <c r="B10" s="5" t="n">
        <v>2597615</v>
      </c>
      <c r="C10" s="5" t="n">
        <v>1502965</v>
      </c>
    </row>
    <row r="11" spans="1:3">
      <c r="A11" s="4" t="s">
        <v>643</v>
      </c>
      <c r="B11" s="5" t="n">
        <v>8187</v>
      </c>
      <c r="C11" s="5" t="n">
        <v>-56158</v>
      </c>
    </row>
    <row r="12" spans="1:3">
      <c r="A12" s="4" t="s">
        <v>641</v>
      </c>
      <c r="B12" s="5" t="n">
        <v>14945470</v>
      </c>
      <c r="C12" s="5" t="n">
        <v>13773948</v>
      </c>
    </row>
    <row r="13" spans="1:3">
      <c r="A13" s="4" t="s">
        <v>644</v>
      </c>
      <c r="B13" s="5" t="n">
        <v>-544145</v>
      </c>
      <c r="C13" s="5" t="n">
        <v>-2868881</v>
      </c>
    </row>
    <row r="14" spans="1:3">
      <c r="A14" s="4" t="s">
        <v>645</v>
      </c>
      <c r="B14" s="4" t="s">
        <v>36</v>
      </c>
      <c r="C14" s="5" t="n">
        <v>-101613</v>
      </c>
    </row>
    <row r="15" spans="1:3">
      <c r="A15" s="4" t="s">
        <v>127</v>
      </c>
      <c r="B15" s="7" t="n">
        <v>-544145</v>
      </c>
      <c r="C15" s="7" t="n">
        <v>-2970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6</v>
      </c>
      <c r="B1" s="2" t="s">
        <v>2</v>
      </c>
      <c r="C1" s="2" t="s">
        <v>25</v>
      </c>
    </row>
    <row r="2" spans="1:3">
      <c r="A2" s="3" t="s">
        <v>26</v>
      </c>
    </row>
    <row r="3" spans="1:3">
      <c r="A3" s="4" t="s">
        <v>329</v>
      </c>
      <c r="B3" s="7" t="n">
        <v>544177</v>
      </c>
      <c r="C3" s="7" t="n">
        <v>596993</v>
      </c>
    </row>
    <row r="4" spans="1:3">
      <c r="A4" s="4" t="s">
        <v>244</v>
      </c>
      <c r="B4" s="5" t="n">
        <v>7323470</v>
      </c>
      <c r="C4" s="5" t="n">
        <v>6748980</v>
      </c>
    </row>
    <row r="5" spans="1:3">
      <c r="A5" s="4" t="s">
        <v>30</v>
      </c>
      <c r="B5" s="5" t="n">
        <v>1645954</v>
      </c>
      <c r="C5" s="5" t="n">
        <v>1368524</v>
      </c>
    </row>
    <row r="6" spans="1:3">
      <c r="A6" s="4" t="s">
        <v>647</v>
      </c>
      <c r="B6" s="5" t="n">
        <v>9513601</v>
      </c>
      <c r="C6" s="5" t="n">
        <v>8714497</v>
      </c>
    </row>
    <row r="7" spans="1:3">
      <c r="A7" s="3" t="s">
        <v>648</v>
      </c>
    </row>
    <row r="8" spans="1:3">
      <c r="A8" s="4" t="s">
        <v>649</v>
      </c>
      <c r="B8" s="5" t="n">
        <v>41698725</v>
      </c>
      <c r="C8" s="5" t="n">
        <v>38513198</v>
      </c>
    </row>
    <row r="9" spans="1:3">
      <c r="A9" s="4" t="s">
        <v>650</v>
      </c>
      <c r="B9" s="5" t="n">
        <v>21611134</v>
      </c>
      <c r="C9" s="5" t="n">
        <v>19781123</v>
      </c>
    </row>
    <row r="10" spans="1:3">
      <c r="A10" s="4" t="s">
        <v>651</v>
      </c>
      <c r="B10" s="5" t="n">
        <v>16307229</v>
      </c>
      <c r="C10" s="5" t="n">
        <v>15212904</v>
      </c>
    </row>
    <row r="11" spans="1:3">
      <c r="A11" s="4" t="s">
        <v>38</v>
      </c>
      <c r="B11" s="5" t="n">
        <v>7234420</v>
      </c>
      <c r="C11" s="5" t="n">
        <v>7234420</v>
      </c>
    </row>
    <row r="12" spans="1:3">
      <c r="A12" s="4" t="s">
        <v>652</v>
      </c>
      <c r="B12" s="5" t="n">
        <v>190741</v>
      </c>
      <c r="C12" s="5" t="n">
        <v>190741</v>
      </c>
    </row>
    <row r="13" spans="1:3">
      <c r="A13" s="4" t="s">
        <v>653</v>
      </c>
      <c r="B13" s="5" t="n">
        <v>87042249</v>
      </c>
      <c r="C13" s="5" t="n">
        <v>80932386</v>
      </c>
    </row>
    <row r="14" spans="1:3">
      <c r="A14" s="3" t="s">
        <v>46</v>
      </c>
    </row>
    <row r="15" spans="1:3">
      <c r="A15" s="4" t="s">
        <v>142</v>
      </c>
      <c r="B15" s="5" t="n">
        <v>8953260</v>
      </c>
      <c r="C15" s="5" t="n">
        <v>6950590</v>
      </c>
    </row>
    <row r="16" spans="1:3">
      <c r="A16" s="4" t="s">
        <v>144</v>
      </c>
      <c r="B16" s="5" t="n">
        <v>5887384</v>
      </c>
      <c r="C16" s="5" t="n">
        <v>5501273</v>
      </c>
    </row>
    <row r="17" spans="1:3">
      <c r="A17" s="4" t="s">
        <v>654</v>
      </c>
      <c r="C17" s="4" t="s">
        <v>36</v>
      </c>
    </row>
    <row r="18" spans="1:3">
      <c r="A18" s="4" t="s">
        <v>655</v>
      </c>
      <c r="B18" s="5" t="n">
        <v>948925</v>
      </c>
      <c r="C18" s="5" t="n">
        <v>1490431</v>
      </c>
    </row>
    <row r="19" spans="1:3">
      <c r="A19" s="4" t="s">
        <v>656</v>
      </c>
      <c r="B19" s="5" t="n">
        <v>1634009</v>
      </c>
      <c r="C19" s="5" t="n">
        <v>83725677</v>
      </c>
    </row>
    <row r="20" spans="1:3">
      <c r="A20" s="4" t="s">
        <v>54</v>
      </c>
      <c r="B20" s="5" t="n">
        <v>17423578</v>
      </c>
      <c r="C20" s="5" t="n">
        <v>84227518</v>
      </c>
    </row>
    <row r="21" spans="1:3">
      <c r="A21" s="3" t="s">
        <v>657</v>
      </c>
    </row>
    <row r="22" spans="1:3">
      <c r="A22" s="4" t="s">
        <v>658</v>
      </c>
      <c r="B22" s="5" t="n">
        <v>2616223</v>
      </c>
      <c r="C22" s="5" t="n">
        <v>2623899</v>
      </c>
    </row>
    <row r="23" spans="1:3">
      <c r="A23" s="4" t="s">
        <v>57</v>
      </c>
      <c r="B23" s="5" t="n">
        <v>218297</v>
      </c>
      <c r="C23" s="5" t="n">
        <v>218297</v>
      </c>
    </row>
    <row r="24" spans="1:3">
      <c r="A24" s="4" t="s">
        <v>659</v>
      </c>
      <c r="B24" s="5" t="n">
        <v>7782931</v>
      </c>
      <c r="C24" s="5" t="n">
        <v>7531538</v>
      </c>
    </row>
    <row r="25" spans="1:3">
      <c r="A25" s="4" t="s">
        <v>59</v>
      </c>
      <c r="B25" s="5" t="n">
        <v>80086943</v>
      </c>
      <c r="C25" s="5" t="n">
        <v>6934264</v>
      </c>
    </row>
    <row r="26" spans="1:3">
      <c r="A26" s="4" t="s">
        <v>660</v>
      </c>
      <c r="B26" s="7" t="n">
        <v>90704394</v>
      </c>
      <c r="C26" s="7" t="n">
        <v>17307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61</v>
      </c>
      <c r="B1" s="2" t="s">
        <v>1</v>
      </c>
    </row>
    <row r="2" spans="1:3">
      <c r="B2" s="2" t="s">
        <v>2</v>
      </c>
      <c r="C2" s="2" t="s">
        <v>93</v>
      </c>
    </row>
    <row r="3" spans="1:3">
      <c r="A3" s="3" t="s">
        <v>212</v>
      </c>
    </row>
    <row r="4" spans="1:3">
      <c r="A4" s="4" t="s">
        <v>100</v>
      </c>
      <c r="B4" s="4" t="s">
        <v>36</v>
      </c>
      <c r="C4" s="7" t="n">
        <v>3000000</v>
      </c>
    </row>
    <row r="5" spans="1:3">
      <c r="A5" s="4" t="s">
        <v>662</v>
      </c>
      <c r="B5" s="4" t="s">
        <v>36</v>
      </c>
      <c r="C5" s="5" t="n">
        <v>56000</v>
      </c>
    </row>
    <row r="6" spans="1:3">
      <c r="A6" s="4" t="s">
        <v>663</v>
      </c>
      <c r="B6" s="7" t="n">
        <v>2557000</v>
      </c>
      <c r="C6" s="7" t="n">
        <v>1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93</v>
      </c>
    </row>
    <row r="3" spans="1:3">
      <c r="A3" s="3" t="s">
        <v>212</v>
      </c>
    </row>
    <row r="4" spans="1:3">
      <c r="A4" s="4" t="s">
        <v>169</v>
      </c>
      <c r="B4" s="7" t="n">
        <v>3692000</v>
      </c>
      <c r="C4" s="7" t="n">
        <v>34100000</v>
      </c>
    </row>
    <row r="5" spans="1:3">
      <c r="A5" s="4" t="s">
        <v>665</v>
      </c>
      <c r="B5" s="5" t="n">
        <v>545700</v>
      </c>
      <c r="C5" s="5" t="n">
        <v>1390000</v>
      </c>
    </row>
    <row r="6" spans="1:3">
      <c r="A6" s="4" t="s">
        <v>666</v>
      </c>
      <c r="B6" s="7" t="n">
        <v>577194</v>
      </c>
      <c r="C6" s="7" t="n">
        <v>1956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67</v>
      </c>
      <c r="B1" s="2" t="s">
        <v>1</v>
      </c>
    </row>
    <row r="2" spans="1:2">
      <c r="B2" s="2" t="s">
        <v>391</v>
      </c>
    </row>
    <row r="3" spans="1:2">
      <c r="A3" s="3" t="s">
        <v>668</v>
      </c>
    </row>
    <row r="4" spans="1:2">
      <c r="A4" s="4" t="s">
        <v>669</v>
      </c>
      <c r="B4" s="7" t="n">
        <v>3</v>
      </c>
    </row>
    <row r="5" spans="1:2">
      <c r="A5" s="4" t="s">
        <v>670</v>
      </c>
      <c r="B5" s="9" t="n">
        <v>75.8</v>
      </c>
    </row>
    <row r="6" spans="1:2">
      <c r="A6" s="4" t="s">
        <v>671</v>
      </c>
      <c r="B6" s="4" t="s">
        <v>6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673</v>
      </c>
      <c r="B1" s="2" t="s">
        <v>391</v>
      </c>
    </row>
    <row r="2" spans="1:2">
      <c r="A2" s="3" t="s">
        <v>262</v>
      </c>
    </row>
    <row r="3" spans="1:2">
      <c r="A3" s="4" t="s">
        <v>674</v>
      </c>
      <c r="B3" s="7" t="n">
        <v>500000</v>
      </c>
    </row>
    <row r="4" spans="1:2">
      <c r="A4" s="4" t="s">
        <v>675</v>
      </c>
      <c r="B4" s="5" t="n">
        <v>540000</v>
      </c>
    </row>
    <row r="5" spans="1:2">
      <c r="A5" s="4" t="s">
        <v>676</v>
      </c>
      <c r="B5" s="5" t="n">
        <v>1358942</v>
      </c>
    </row>
    <row r="6" spans="1:2">
      <c r="A6" s="4" t="s">
        <v>367</v>
      </c>
      <c r="B6" s="7" t="n">
        <v>23989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77</v>
      </c>
      <c r="B1" s="2" t="s">
        <v>391</v>
      </c>
    </row>
    <row r="2" spans="1:2">
      <c r="A2" s="3" t="s">
        <v>678</v>
      </c>
    </row>
    <row r="3" spans="1:2">
      <c r="A3" s="4" t="s">
        <v>679</v>
      </c>
      <c r="B3" s="7" t="n">
        <v>2749020</v>
      </c>
    </row>
    <row r="4" spans="1:2">
      <c r="A4" s="4" t="s">
        <v>680</v>
      </c>
      <c r="B4" s="5" t="n">
        <v>1832680</v>
      </c>
    </row>
    <row r="5" spans="1:2">
      <c r="A5" s="4" t="s">
        <v>681</v>
      </c>
      <c r="B5" s="5" t="n">
        <v>-2182758</v>
      </c>
    </row>
    <row r="6" spans="1:2">
      <c r="A6" s="4" t="s">
        <v>38</v>
      </c>
      <c r="B6" s="4" t="s">
        <v>36</v>
      </c>
    </row>
    <row r="7" spans="1:2">
      <c r="A7" s="4" t="s">
        <v>367</v>
      </c>
      <c r="B7" s="7" t="n">
        <v>23989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1"/>
  </cols>
  <sheetData>
    <row r="1" spans="1:2">
      <c r="A1" s="1" t="s">
        <v>682</v>
      </c>
      <c r="B1" s="2" t="s">
        <v>1</v>
      </c>
    </row>
    <row r="2" spans="1:2">
      <c r="B2" s="2" t="s">
        <v>683</v>
      </c>
    </row>
    <row r="3" spans="1:2">
      <c r="A3" s="3" t="s">
        <v>262</v>
      </c>
    </row>
    <row r="4" spans="1:2">
      <c r="A4" s="4" t="s">
        <v>684</v>
      </c>
      <c r="B4" s="7" t="n">
        <v>1028000</v>
      </c>
    </row>
    <row r="5" spans="1:2">
      <c r="A5" s="4" t="s">
        <v>115</v>
      </c>
      <c r="B5" s="7" t="n">
        <v>-3233000</v>
      </c>
    </row>
    <row r="6" spans="1:2">
      <c r="A6" s="4" t="s">
        <v>685</v>
      </c>
      <c r="B6" s="10" t="n">
        <v>-0.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686</v>
      </c>
      <c r="B1" s="2" t="s">
        <v>1</v>
      </c>
      <c r="D1" s="2" t="s">
        <v>518</v>
      </c>
    </row>
    <row r="2" spans="1:5">
      <c r="B2" s="2" t="s">
        <v>2</v>
      </c>
      <c r="C2" s="2" t="s">
        <v>93</v>
      </c>
      <c r="D2" s="2" t="s">
        <v>25</v>
      </c>
      <c r="E2" s="2" t="s">
        <v>338</v>
      </c>
    </row>
    <row r="3" spans="1:5">
      <c r="A3" s="3" t="s">
        <v>678</v>
      </c>
    </row>
    <row r="4" spans="1:5">
      <c r="A4" s="4" t="s">
        <v>687</v>
      </c>
      <c r="B4" s="7" t="n">
        <v>1459407</v>
      </c>
    </row>
    <row r="5" spans="1:5">
      <c r="A5" s="4" t="s">
        <v>132</v>
      </c>
      <c r="B5" s="5" t="n">
        <v>-3327457</v>
      </c>
      <c r="C5" s="7" t="n">
        <v>-3022690</v>
      </c>
      <c r="D5" s="7" t="n">
        <v>123523</v>
      </c>
      <c r="E5" s="7" t="n">
        <v>22812</v>
      </c>
    </row>
    <row r="6" spans="1:5">
      <c r="A6" s="4" t="s">
        <v>688</v>
      </c>
      <c r="B6" s="5" t="n">
        <v>3463366</v>
      </c>
      <c r="D6" s="7" t="n">
        <v>1459407</v>
      </c>
    </row>
    <row r="7" spans="1:5">
      <c r="A7" s="4" t="s">
        <v>689</v>
      </c>
    </row>
    <row r="8" spans="1:5">
      <c r="A8" s="3" t="s">
        <v>678</v>
      </c>
    </row>
    <row r="9" spans="1:5">
      <c r="A9" s="4" t="s">
        <v>132</v>
      </c>
      <c r="B9" s="5" t="n">
        <v>42704</v>
      </c>
    </row>
    <row r="10" spans="1:5">
      <c r="A10" s="4" t="s">
        <v>690</v>
      </c>
      <c r="B10" s="5" t="n">
        <v>-36928</v>
      </c>
    </row>
    <row r="11" spans="1:5">
      <c r="A11" s="4" t="s">
        <v>691</v>
      </c>
    </row>
    <row r="12" spans="1:5">
      <c r="A12" s="3" t="s">
        <v>678</v>
      </c>
    </row>
    <row r="13" spans="1:5">
      <c r="A13" s="4" t="s">
        <v>132</v>
      </c>
      <c r="B13" s="5" t="n">
        <v>-70807</v>
      </c>
    </row>
    <row r="14" spans="1:5">
      <c r="A14" s="4" t="s">
        <v>692</v>
      </c>
      <c r="B14" s="5" t="n">
        <v>2182758</v>
      </c>
    </row>
    <row r="15" spans="1:5">
      <c r="A15" s="4" t="s">
        <v>693</v>
      </c>
    </row>
    <row r="16" spans="1:5">
      <c r="A16" s="3" t="s">
        <v>678</v>
      </c>
    </row>
    <row r="17" spans="1:5">
      <c r="A17" s="4" t="s">
        <v>132</v>
      </c>
      <c r="B17" s="7" t="n">
        <v>-113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3</v>
      </c>
    </row>
    <row r="3" spans="1:3">
      <c r="A3" s="3" t="s">
        <v>177</v>
      </c>
    </row>
    <row r="4" spans="1:3">
      <c r="A4" s="4" t="s">
        <v>178</v>
      </c>
      <c r="B4" s="7" t="n">
        <v>248000</v>
      </c>
      <c r="C4" s="4" t="s">
        <v>36</v>
      </c>
    </row>
    <row r="5" spans="1:3">
      <c r="A5" s="4" t="s">
        <v>179</v>
      </c>
      <c r="B5" s="7" t="n">
        <v>248000</v>
      </c>
      <c r="C5"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 customWidth="1" max="6" min="6" width="14"/>
  </cols>
  <sheetData>
    <row r="1" spans="1:6">
      <c r="A1" s="1" t="s">
        <v>694</v>
      </c>
      <c r="B1" s="2" t="s">
        <v>1</v>
      </c>
      <c r="C1" s="2" t="s">
        <v>518</v>
      </c>
    </row>
    <row r="2" spans="1:6">
      <c r="B2" s="2" t="s">
        <v>2</v>
      </c>
      <c r="C2" s="2" t="s">
        <v>25</v>
      </c>
      <c r="D2" s="2" t="s">
        <v>557</v>
      </c>
      <c r="E2" s="2" t="s">
        <v>695</v>
      </c>
      <c r="F2" s="2" t="s">
        <v>696</v>
      </c>
    </row>
    <row r="3" spans="1:6">
      <c r="A3" s="3" t="s">
        <v>678</v>
      </c>
    </row>
    <row r="4" spans="1:6">
      <c r="A4" s="4" t="s">
        <v>697</v>
      </c>
      <c r="E4" s="5" t="n">
        <v>500000</v>
      </c>
    </row>
    <row r="5" spans="1:6">
      <c r="A5" s="4" t="s">
        <v>698</v>
      </c>
      <c r="D5" s="10" t="n">
        <v>1.75</v>
      </c>
    </row>
    <row r="6" spans="1:6">
      <c r="A6" s="4" t="s">
        <v>699</v>
      </c>
    </row>
    <row r="7" spans="1:6">
      <c r="A7" s="3" t="s">
        <v>678</v>
      </c>
    </row>
    <row r="8" spans="1:6">
      <c r="A8" s="4" t="s">
        <v>700</v>
      </c>
      <c r="B8" s="4" t="s">
        <v>701</v>
      </c>
    </row>
    <row r="9" spans="1:6">
      <c r="A9" s="4" t="s">
        <v>702</v>
      </c>
    </row>
    <row r="10" spans="1:6">
      <c r="A10" s="3" t="s">
        <v>678</v>
      </c>
    </row>
    <row r="11" spans="1:6">
      <c r="A11" s="4" t="s">
        <v>703</v>
      </c>
      <c r="B11" s="7" t="n">
        <v>125000</v>
      </c>
    </row>
    <row r="12" spans="1:6">
      <c r="A12" s="4" t="s">
        <v>704</v>
      </c>
      <c r="B12" s="7" t="n">
        <v>500000</v>
      </c>
    </row>
    <row r="13" spans="1:6">
      <c r="A13" s="4" t="s">
        <v>705</v>
      </c>
      <c r="B13" s="5" t="n">
        <v>500000</v>
      </c>
    </row>
    <row r="14" spans="1:6">
      <c r="A14" s="4" t="s">
        <v>585</v>
      </c>
    </row>
    <row r="15" spans="1:6">
      <c r="A15" s="3" t="s">
        <v>678</v>
      </c>
    </row>
    <row r="16" spans="1:6">
      <c r="A16" s="4" t="s">
        <v>697</v>
      </c>
      <c r="B16" s="5" t="n">
        <v>500000</v>
      </c>
      <c r="F16" s="5" t="n">
        <v>375000</v>
      </c>
    </row>
    <row r="17" spans="1:6">
      <c r="A17" s="4" t="s">
        <v>698</v>
      </c>
      <c r="B17" s="10" t="n">
        <v>1.08</v>
      </c>
      <c r="F17" s="8" t="n">
        <v>0.025</v>
      </c>
    </row>
    <row r="18" spans="1:6">
      <c r="A18" s="4" t="s">
        <v>706</v>
      </c>
    </row>
    <row r="19" spans="1:6">
      <c r="A19" s="3" t="s">
        <v>678</v>
      </c>
    </row>
    <row r="20" spans="1:6">
      <c r="A20" s="4" t="s">
        <v>707</v>
      </c>
      <c r="B20" s="4" t="s">
        <v>327</v>
      </c>
    </row>
    <row r="21" spans="1:6">
      <c r="A21" s="4" t="s">
        <v>708</v>
      </c>
      <c r="B21" s="4" t="s">
        <v>709</v>
      </c>
    </row>
    <row r="22" spans="1:6">
      <c r="A22" s="4" t="s">
        <v>710</v>
      </c>
      <c r="C22" s="7" t="n">
        <v>400000</v>
      </c>
    </row>
    <row r="23" spans="1:6">
      <c r="A23" s="4" t="s">
        <v>711</v>
      </c>
      <c r="C23" s="5" t="n">
        <v>1240000</v>
      </c>
    </row>
    <row r="24" spans="1:6">
      <c r="A24" s="4" t="s">
        <v>712</v>
      </c>
      <c r="C24" s="7" t="n">
        <v>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713</v>
      </c>
      <c r="B1" s="2" t="s">
        <v>1</v>
      </c>
    </row>
    <row r="2" spans="1:4">
      <c r="B2" s="2" t="s">
        <v>2</v>
      </c>
      <c r="C2" s="2" t="s">
        <v>93</v>
      </c>
      <c r="D2" s="2" t="s">
        <v>25</v>
      </c>
    </row>
    <row r="3" spans="1:4">
      <c r="A3" s="3" t="s">
        <v>714</v>
      </c>
    </row>
    <row r="4" spans="1:4">
      <c r="A4" s="4" t="s">
        <v>715</v>
      </c>
      <c r="B4" s="7" t="n">
        <v>788218</v>
      </c>
    </row>
    <row r="5" spans="1:4">
      <c r="A5" s="4" t="s">
        <v>716</v>
      </c>
      <c r="B5" s="5" t="n">
        <v>-3185585</v>
      </c>
      <c r="C5" s="7" t="n">
        <v>-3054850</v>
      </c>
    </row>
    <row r="6" spans="1:4">
      <c r="A6" s="4" t="s">
        <v>717</v>
      </c>
      <c r="B6" s="5" t="n">
        <v>432480</v>
      </c>
      <c r="C6" s="7" t="n">
        <v>2998766</v>
      </c>
    </row>
    <row r="7" spans="1:4">
      <c r="A7" s="4" t="s">
        <v>38</v>
      </c>
      <c r="B7" s="5" t="n">
        <v>5279207</v>
      </c>
      <c r="D7" s="7" t="n">
        <v>5279207</v>
      </c>
    </row>
    <row r="8" spans="1:4">
      <c r="A8" s="4" t="s">
        <v>718</v>
      </c>
      <c r="B8" s="5" t="n">
        <v>114737283</v>
      </c>
      <c r="D8" s="7" t="n">
        <v>103556158</v>
      </c>
    </row>
    <row r="9" spans="1:4">
      <c r="A9" s="4" t="s">
        <v>719</v>
      </c>
    </row>
    <row r="10" spans="1:4">
      <c r="A10" s="3" t="s">
        <v>714</v>
      </c>
    </row>
    <row r="11" spans="1:4">
      <c r="A11" s="4" t="s">
        <v>715</v>
      </c>
      <c r="B11" s="5" t="n">
        <v>788000</v>
      </c>
    </row>
    <row r="12" spans="1:4">
      <c r="A12" s="4" t="s">
        <v>716</v>
      </c>
      <c r="B12" s="5" t="n">
        <v>-2172000</v>
      </c>
    </row>
    <row r="13" spans="1:4">
      <c r="A13" s="4" t="s">
        <v>717</v>
      </c>
      <c r="B13" s="5" t="n">
        <v>306000</v>
      </c>
    </row>
    <row r="14" spans="1:4">
      <c r="A14" s="4" t="s">
        <v>720</v>
      </c>
      <c r="B14" s="5" t="n">
        <v>2000</v>
      </c>
    </row>
    <row r="15" spans="1:4">
      <c r="A15" s="4" t="s">
        <v>38</v>
      </c>
      <c r="B15" s="5" t="n">
        <v>5300000</v>
      </c>
    </row>
    <row r="16" spans="1:4">
      <c r="A16" s="4" t="s">
        <v>718</v>
      </c>
      <c r="B16" s="5" t="n">
        <v>8670000</v>
      </c>
    </row>
    <row r="17" spans="1:4">
      <c r="A17" s="4" t="s">
        <v>721</v>
      </c>
    </row>
    <row r="18" spans="1:4">
      <c r="A18" s="3" t="s">
        <v>714</v>
      </c>
    </row>
    <row r="19" spans="1:4">
      <c r="A19" s="4" t="s">
        <v>715</v>
      </c>
      <c r="B19" s="4" t="s">
        <v>36</v>
      </c>
    </row>
    <row r="20" spans="1:4">
      <c r="A20" s="4" t="s">
        <v>716</v>
      </c>
      <c r="B20" s="5" t="n">
        <v>-711000</v>
      </c>
    </row>
    <row r="21" spans="1:4">
      <c r="A21" s="4" t="s">
        <v>717</v>
      </c>
      <c r="B21" s="5" t="n">
        <v>105000</v>
      </c>
    </row>
    <row r="22" spans="1:4">
      <c r="A22" s="4" t="s">
        <v>720</v>
      </c>
      <c r="B22" s="5" t="n">
        <v>2700000</v>
      </c>
    </row>
    <row r="23" spans="1:4">
      <c r="A23" s="4" t="s">
        <v>38</v>
      </c>
      <c r="B23" s="4" t="s">
        <v>36</v>
      </c>
    </row>
    <row r="24" spans="1:4">
      <c r="A24" s="4" t="s">
        <v>718</v>
      </c>
      <c r="B24" s="5" t="n">
        <v>7630000</v>
      </c>
    </row>
    <row r="25" spans="1:4">
      <c r="A25" s="4" t="s">
        <v>722</v>
      </c>
    </row>
    <row r="26" spans="1:4">
      <c r="A26" s="3" t="s">
        <v>714</v>
      </c>
    </row>
    <row r="27" spans="1:4">
      <c r="A27" s="4" t="s">
        <v>715</v>
      </c>
      <c r="B27" s="4" t="s">
        <v>36</v>
      </c>
    </row>
    <row r="28" spans="1:4">
      <c r="A28" s="4" t="s">
        <v>716</v>
      </c>
      <c r="B28" s="5" t="n">
        <v>-303000</v>
      </c>
    </row>
    <row r="29" spans="1:4">
      <c r="A29" s="4" t="s">
        <v>717</v>
      </c>
      <c r="B29" s="5" t="n">
        <v>21000</v>
      </c>
    </row>
    <row r="30" spans="1:4">
      <c r="A30" s="4" t="s">
        <v>720</v>
      </c>
      <c r="B30" s="5" t="n">
        <v>15000</v>
      </c>
    </row>
    <row r="31" spans="1:4">
      <c r="A31" s="4" t="s">
        <v>38</v>
      </c>
      <c r="B31" s="4" t="s">
        <v>36</v>
      </c>
    </row>
    <row r="32" spans="1:4">
      <c r="A32" s="4" t="s">
        <v>718</v>
      </c>
      <c r="B32" s="5" t="n">
        <v>1900000</v>
      </c>
    </row>
    <row r="33" spans="1:4">
      <c r="A33" s="4" t="s">
        <v>723</v>
      </c>
    </row>
    <row r="34" spans="1:4">
      <c r="A34" s="3" t="s">
        <v>714</v>
      </c>
    </row>
    <row r="35" spans="1:4">
      <c r="A35" s="4" t="s">
        <v>715</v>
      </c>
      <c r="B35" s="5" t="n">
        <v>788000</v>
      </c>
    </row>
    <row r="36" spans="1:4">
      <c r="A36" s="4" t="s">
        <v>716</v>
      </c>
      <c r="B36" s="5" t="n">
        <v>-3186000</v>
      </c>
    </row>
    <row r="37" spans="1:4">
      <c r="A37" s="4" t="s">
        <v>717</v>
      </c>
      <c r="B37" s="5" t="n">
        <v>432000</v>
      </c>
    </row>
    <row r="38" spans="1:4">
      <c r="A38" s="4" t="s">
        <v>720</v>
      </c>
      <c r="B38" s="5" t="n">
        <v>2717000</v>
      </c>
    </row>
    <row r="39" spans="1:4">
      <c r="A39" s="4" t="s">
        <v>38</v>
      </c>
      <c r="B39" s="5" t="n">
        <v>5300000</v>
      </c>
    </row>
    <row r="40" spans="1:4">
      <c r="A40" s="4" t="s">
        <v>718</v>
      </c>
      <c r="B40" s="7" t="n">
        <v>18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80"/>
    <col customWidth="1" max="6" min="6" width="14"/>
    <col customWidth="1" max="7" min="7" width="14"/>
    <col customWidth="1" max="8" min="8" width="14"/>
  </cols>
  <sheetData>
    <row r="1" spans="1:8">
      <c r="A1" s="1" t="s">
        <v>724</v>
      </c>
      <c r="B1" s="2" t="s">
        <v>322</v>
      </c>
      <c r="E1" s="2" t="s">
        <v>1</v>
      </c>
    </row>
    <row r="2" spans="1:8">
      <c r="B2" s="2" t="s">
        <v>725</v>
      </c>
      <c r="C2" s="2" t="s">
        <v>726</v>
      </c>
      <c r="D2" s="2" t="s">
        <v>323</v>
      </c>
      <c r="E2" s="2" t="s">
        <v>2</v>
      </c>
      <c r="F2" s="2" t="s">
        <v>421</v>
      </c>
      <c r="G2" s="2" t="s">
        <v>324</v>
      </c>
      <c r="H2" s="2" t="s">
        <v>423</v>
      </c>
    </row>
    <row r="3" spans="1:8">
      <c r="A3" s="3" t="s">
        <v>727</v>
      </c>
    </row>
    <row r="4" spans="1:8">
      <c r="A4" s="4" t="s">
        <v>443</v>
      </c>
      <c r="D4" s="7" t="n">
        <v>3000000</v>
      </c>
    </row>
    <row r="5" spans="1:8">
      <c r="A5" s="4" t="s">
        <v>728</v>
      </c>
      <c r="G5" s="7" t="n">
        <v>89100000</v>
      </c>
      <c r="H5" s="7" t="n">
        <v>2300000</v>
      </c>
    </row>
    <row r="6" spans="1:8">
      <c r="A6" s="4" t="s">
        <v>729</v>
      </c>
    </row>
    <row r="7" spans="1:8">
      <c r="A7" s="3" t="s">
        <v>727</v>
      </c>
    </row>
    <row r="8" spans="1:8">
      <c r="A8" s="4" t="s">
        <v>728</v>
      </c>
      <c r="F8" s="7" t="n">
        <v>1000000</v>
      </c>
    </row>
    <row r="9" spans="1:8">
      <c r="A9" s="4" t="s">
        <v>730</v>
      </c>
    </row>
    <row r="10" spans="1:8">
      <c r="A10" s="3" t="s">
        <v>727</v>
      </c>
    </row>
    <row r="11" spans="1:8">
      <c r="A11" s="4" t="s">
        <v>731</v>
      </c>
      <c r="C11" s="4" t="s">
        <v>732</v>
      </c>
    </row>
    <row r="12" spans="1:8">
      <c r="A12" s="4" t="s">
        <v>733</v>
      </c>
    </row>
    <row r="13" spans="1:8">
      <c r="A13" s="3" t="s">
        <v>727</v>
      </c>
    </row>
    <row r="14" spans="1:8">
      <c r="A14" s="4" t="s">
        <v>734</v>
      </c>
      <c r="B14" s="4" t="s">
        <v>735</v>
      </c>
    </row>
    <row r="15" spans="1:8">
      <c r="A15" s="4" t="s">
        <v>736</v>
      </c>
      <c r="B15" s="5" t="n">
        <v>852843</v>
      </c>
    </row>
    <row r="16" spans="1:8">
      <c r="A16" s="4" t="s">
        <v>737</v>
      </c>
      <c r="B16" s="7" t="n">
        <v>1</v>
      </c>
    </row>
    <row r="17" spans="1:8">
      <c r="A17" s="4" t="s">
        <v>443</v>
      </c>
      <c r="B17" s="7" t="n">
        <v>100000</v>
      </c>
    </row>
    <row r="18" spans="1:8">
      <c r="A18" s="4" t="s">
        <v>454</v>
      </c>
      <c r="B18" s="4" t="s">
        <v>738</v>
      </c>
    </row>
    <row r="19" spans="1:8">
      <c r="A19" s="4" t="s">
        <v>739</v>
      </c>
    </row>
    <row r="20" spans="1:8">
      <c r="A20" s="3" t="s">
        <v>727</v>
      </c>
    </row>
    <row r="21" spans="1:8">
      <c r="A21" s="4" t="s">
        <v>728</v>
      </c>
      <c r="E21" s="7" t="n">
        <v>75800000</v>
      </c>
    </row>
    <row r="22" spans="1:8">
      <c r="A22" s="4" t="s">
        <v>740</v>
      </c>
    </row>
    <row r="23" spans="1:8">
      <c r="A23" s="3" t="s">
        <v>727</v>
      </c>
    </row>
    <row r="24" spans="1:8">
      <c r="A24" s="4" t="s">
        <v>741</v>
      </c>
      <c r="E24" s="4" t="s">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11:24Z</dcterms:created>
  <dcterms:modified xmlns:dcterms="http://purl.org/dc/terms/" xmlns:xsi="http://www.w3.org/2001/XMLSchema-instance" xsi:type="dcterms:W3CDTF">2018-05-16T17:11:24Z</dcterms:modified>
</cp:coreProperties>
</file>